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PREFE" sheetId="5" state="visible" r:id="rId5"/>
    <sheet xmlns:r="http://schemas.openxmlformats.org/officeDocument/2006/relationships" name="CONSOLIDATED STATEMENT OF PRE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Deficit) Equity" sheetId="15" state="visible" r:id="rId15"/>
    <sheet xmlns:r="http://schemas.openxmlformats.org/officeDocument/2006/relationships" name="Stock-based Compensation" sheetId="16" state="visible" r:id="rId16"/>
    <sheet xmlns:r="http://schemas.openxmlformats.org/officeDocument/2006/relationships" name="Warrants to Purchase Common Sto"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Restructuring Charge" sheetId="21" state="visible" r:id="rId21"/>
    <sheet xmlns:r="http://schemas.openxmlformats.org/officeDocument/2006/relationships" name="401(k) Plan"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Stockholders' (Deficit) Equity " sheetId="32" state="visible" r:id="rId32"/>
    <sheet xmlns:r="http://schemas.openxmlformats.org/officeDocument/2006/relationships" name="Stock-based Compensation (Table" sheetId="33" state="visible" r:id="rId33"/>
    <sheet xmlns:r="http://schemas.openxmlformats.org/officeDocument/2006/relationships" name="Warrants to Purchase Common S_2"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Selected Quarterly Financial _2" sheetId="37" state="visible" r:id="rId37"/>
    <sheet xmlns:r="http://schemas.openxmlformats.org/officeDocument/2006/relationships" name="Nature of Operations (Details N"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Significant Accounting Polic_12" sheetId="47" state="visible" r:id="rId47"/>
    <sheet xmlns:r="http://schemas.openxmlformats.org/officeDocument/2006/relationships" name="Significant Accounting Polic_13" sheetId="48" state="visible" r:id="rId48"/>
    <sheet xmlns:r="http://schemas.openxmlformats.org/officeDocument/2006/relationships" name="Significant Accounting Polic_14" sheetId="49" state="visible" r:id="rId49"/>
    <sheet xmlns:r="http://schemas.openxmlformats.org/officeDocument/2006/relationships" name="Significant Accounting Polic_15" sheetId="50" state="visible" r:id="rId50"/>
    <sheet xmlns:r="http://schemas.openxmlformats.org/officeDocument/2006/relationships" name="Inventories (Details Narrative)" sheetId="51" state="visible" r:id="rId51"/>
    <sheet xmlns:r="http://schemas.openxmlformats.org/officeDocument/2006/relationships" name="Inventories (Details)"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Accrued Expenses (Details)" sheetId="55" state="visible" r:id="rId55"/>
    <sheet xmlns:r="http://schemas.openxmlformats.org/officeDocument/2006/relationships" name="Long-Term Debt (Details Narrati" sheetId="56" state="visible" r:id="rId56"/>
    <sheet xmlns:r="http://schemas.openxmlformats.org/officeDocument/2006/relationships" name="Long-Term Debt (Details)" sheetId="57" state="visible" r:id="rId57"/>
    <sheet xmlns:r="http://schemas.openxmlformats.org/officeDocument/2006/relationships" name="Income Taxes (Details Narrative"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Stockholders' (Deficit) Equit_2" sheetId="61" state="visible" r:id="rId61"/>
    <sheet xmlns:r="http://schemas.openxmlformats.org/officeDocument/2006/relationships" name="Stockholders' (Deficit) Equit_3" sheetId="62" state="visible" r:id="rId62"/>
    <sheet xmlns:r="http://schemas.openxmlformats.org/officeDocument/2006/relationships" name="Stock-based Compensation (Detai" sheetId="63" state="visible" r:id="rId63"/>
    <sheet xmlns:r="http://schemas.openxmlformats.org/officeDocument/2006/relationships" name="Stock-Based Compensation (Det_2" sheetId="64" state="visible" r:id="rId64"/>
    <sheet xmlns:r="http://schemas.openxmlformats.org/officeDocument/2006/relationships" name="Stock-based Compensation (Det_3" sheetId="65" state="visible" r:id="rId65"/>
    <sheet xmlns:r="http://schemas.openxmlformats.org/officeDocument/2006/relationships" name="Stock-based Compensation (Det_4" sheetId="66" state="visible" r:id="rId66"/>
    <sheet xmlns:r="http://schemas.openxmlformats.org/officeDocument/2006/relationships" name="Warrants to Purchase Common S_3" sheetId="67" state="visible" r:id="rId67"/>
    <sheet xmlns:r="http://schemas.openxmlformats.org/officeDocument/2006/relationships" name="Warrants to Purchase Common S_4" sheetId="68" state="visible" r:id="rId68"/>
    <sheet xmlns:r="http://schemas.openxmlformats.org/officeDocument/2006/relationships" name="Related Party Transactions (Det"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Net Loss per Share (Details)" sheetId="72" state="visible" r:id="rId72"/>
    <sheet xmlns:r="http://schemas.openxmlformats.org/officeDocument/2006/relationships" name="Restructuring Charge (Details N" sheetId="73" state="visible" r:id="rId73"/>
    <sheet xmlns:r="http://schemas.openxmlformats.org/officeDocument/2006/relationships" name="401(k) Plan (Details Narrative)" sheetId="74" state="visible" r:id="rId74"/>
    <sheet xmlns:r="http://schemas.openxmlformats.org/officeDocument/2006/relationships" name="Selected Quarterly Financial _3"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826">
  <si>
    <t>Document and Entity Information - USD ($) $ in Thousands</t>
  </si>
  <si>
    <t>12 Months Ended</t>
  </si>
  <si>
    <t>Dec. 31, 2018</t>
  </si>
  <si>
    <t>Mar. 12, 2019</t>
  </si>
  <si>
    <t>Jun. 30, 2018</t>
  </si>
  <si>
    <t>Document And Entity Information</t>
  </si>
  <si>
    <t>Entity Registrant Name</t>
  </si>
  <si>
    <t>Corindus Vascular Robotics, Inc.</t>
  </si>
  <si>
    <t>Entity Central Index Key</t>
  </si>
  <si>
    <t>0001528557</t>
  </si>
  <si>
    <t>Document Type</t>
  </si>
  <si>
    <t>10-K</t>
  </si>
  <si>
    <t>Trading Symbol</t>
  </si>
  <si>
    <t>CVRS</t>
  </si>
  <si>
    <t>Document Period End Date</t>
  </si>
  <si>
    <t>Dec. 31,
		2018</t>
  </si>
  <si>
    <t>Amendment Flag</t>
  </si>
  <si>
    <t>false</t>
  </si>
  <si>
    <t>Current Fiscal Year End Date</t>
  </si>
  <si>
    <t>--12-31</t>
  </si>
  <si>
    <t>Entity Well-known seasoned issuer</t>
  </si>
  <si>
    <t>No</t>
  </si>
  <si>
    <t>Entity Voluntary Filer</t>
  </si>
  <si>
    <t>Entity's Reporting Status Current</t>
  </si>
  <si>
    <t>Yes</t>
  </si>
  <si>
    <t>Entity Small Business</t>
  </si>
  <si>
    <t>true</t>
  </si>
  <si>
    <t>Entity Filer Category</t>
  </si>
  <si>
    <t>Accelerated Filer</t>
  </si>
  <si>
    <t>Entity Emerging Growth Company</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 and cash equivalents</t>
  </si>
  <si>
    <t>Accounts receivable</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Customer deposits</t>
  </si>
  <si>
    <t>Deferred revenue</t>
  </si>
  <si>
    <t>Current portion of capital lease obligation</t>
  </si>
  <si>
    <t>Current portion of long-term debt</t>
  </si>
  <si>
    <t>Total current liabilities</t>
  </si>
  <si>
    <t>Long-term Liabilities</t>
  </si>
  <si>
    <t>Deferred revenue, net of current portion</t>
  </si>
  <si>
    <t>Long-term capital lease obligation, net of current portion</t>
  </si>
  <si>
    <t>Other liabilities</t>
  </si>
  <si>
    <t>Long-term debt</t>
  </si>
  <si>
    <t>Total long-term liabilities</t>
  </si>
  <si>
    <t>Total liabilities</t>
  </si>
  <si>
    <t>Commitments and Contingencies (Note 12)</t>
  </si>
  <si>
    <t xml:space="preserve"> </t>
  </si>
  <si>
    <t>Preferred stock:</t>
  </si>
  <si>
    <t>Total preferred stock, Series A convertible preferred stock, $0.0001 par value; 1,000,000 shares designated, issued and outstanding at December 31, 2018 and none designated, issued or outstanding at December 31, 2017; Series A-1 convertible preferred stock, $0.0001 par value; 1,000,000 shares designated and 70,400 shares issued and outstanding at December 31, 2018 and none designated, issued or outstanding at December 31, 2017</t>
  </si>
  <si>
    <t>Stockholders' (deficit) equity:</t>
  </si>
  <si>
    <t>Preferred stock, $0.0001 par value; 10,000,000 shares authorized; 2,000,000 shares designated at December 31, 2018 and none designated, issued or outstanding at December 31, 2017</t>
  </si>
  <si>
    <t>Common stock, $0.0001 par value; 350,000,000 and 250,000,000 shares authorized; 191,731,152 and 188,764,851 shares issued and outstanding at December 31, 2018 and 2017, respectively</t>
  </si>
  <si>
    <t>Additional paid-in capital</t>
  </si>
  <si>
    <t>Accumulated deficit</t>
  </si>
  <si>
    <t>Total stockholders' (deficit) equity</t>
  </si>
  <si>
    <t>Total liabilities, preferred stock and stockholders' (deficit) equity</t>
  </si>
  <si>
    <t>Series A Preferred Stock [Member]</t>
  </si>
  <si>
    <t>Series A-1 Preferred Stock [Member]</t>
  </si>
  <si>
    <t>CONSOLIDATED BALANCE SHEETS (Parenthetical) - $ / shares</t>
  </si>
  <si>
    <t>Preferred stock, par value (in dollars per share)</t>
  </si>
  <si>
    <t>Preferred stock, authorized shares</t>
  </si>
  <si>
    <t>Preferred stock, designated shares</t>
  </si>
  <si>
    <t>Common stock, par value (in dollars per share)</t>
  </si>
  <si>
    <t>Common stock, authorized shares</t>
  </si>
  <si>
    <t>Common stock, issued shares</t>
  </si>
  <si>
    <t>Common stock, outstanding shares</t>
  </si>
  <si>
    <t>Series Preferred stock, par value (in dollars per share)</t>
  </si>
  <si>
    <t>Series Preferred stock, issued shares</t>
  </si>
  <si>
    <t>Series Preferred stock, outstanding shares</t>
  </si>
  <si>
    <t>CONSOLIDATED STATEMENTS OF OPERATIONS AND COMPREHENSIVE LOSS - USD ($) $ in Thousands</t>
  </si>
  <si>
    <t>Income Statement [Abstract]</t>
  </si>
  <si>
    <t>Revenue</t>
  </si>
  <si>
    <t>Cost of revenue</t>
  </si>
  <si>
    <t>Gross profit</t>
  </si>
  <si>
    <t>Operating expenses:</t>
  </si>
  <si>
    <t>Research and development</t>
  </si>
  <si>
    <t>Selling, general and administrative</t>
  </si>
  <si>
    <t>Restructuring charge</t>
  </si>
  <si>
    <t>Total operating expense</t>
  </si>
  <si>
    <t>Operating loss</t>
  </si>
  <si>
    <t>Other income (expense):</t>
  </si>
  <si>
    <t>Warrant revaluation</t>
  </si>
  <si>
    <t>Interest, net</t>
  </si>
  <si>
    <t>Other, net</t>
  </si>
  <si>
    <t>Total other income (expense), net</t>
  </si>
  <si>
    <t>Net loss</t>
  </si>
  <si>
    <t>Accretion of beneficial conversion feature of Series A preferred stock</t>
  </si>
  <si>
    <t>Dividends on preferred stock</t>
  </si>
  <si>
    <t>Net loss attributable to common stockholders</t>
  </si>
  <si>
    <t>Net loss per share attributable to common stockholders--basic and diluted (in dollars per share)</t>
  </si>
  <si>
    <t>Weighted-average common shares used in computing net loss per share attributable to common stockholders--basic and diluted (in shares)</t>
  </si>
  <si>
    <t>Comprehensive loss</t>
  </si>
  <si>
    <t>CONSOLIDATED STATEMENT OF PREFERRED STOCK AND STOCKHOLDERS' (DEFICIT) EQUITY - USD ($) $ in Thousands</t>
  </si>
  <si>
    <t>Preferred Stock [Member]</t>
  </si>
  <si>
    <t>Common Stock [Member]</t>
  </si>
  <si>
    <t>Additional Paid-in Capital [Member]</t>
  </si>
  <si>
    <t>Accumulated Deficit [Member]</t>
  </si>
  <si>
    <t>Total</t>
  </si>
  <si>
    <t>Beginning balance at Dec. 31, 2016</t>
  </si>
  <si>
    <t>Beginning balance, (in shares) at Dec. 31, 2016</t>
  </si>
  <si>
    <t>Increase (Decrease) in Stockholders' Equity [Roll Forward]</t>
  </si>
  <si>
    <t>Stock-based compensation expense</t>
  </si>
  <si>
    <t>Issuance of stock in connection with private placement, net of issuance costs</t>
  </si>
  <si>
    <t>Issuance of stock in connection with private placement, net of issuance costs (in shares)</t>
  </si>
  <si>
    <t>Issuance of common stock upon vesting of restricted stock units (in shares)</t>
  </si>
  <si>
    <t>Issuance of common stock upon exercise of stock options</t>
  </si>
  <si>
    <t>Issuance of common stock upon exercise of stock options (in shares)</t>
  </si>
  <si>
    <t>Issuance of common stock upon exercise of warrants,(in shares)</t>
  </si>
  <si>
    <t>Issuance of common stock (in shares)</t>
  </si>
  <si>
    <t>Ending balance at Dec. 31, 2017</t>
  </si>
  <si>
    <t>Ending balance, (in shares) at Dec. 31, 2017</t>
  </si>
  <si>
    <t>Cumulative effect of a change in accounting principles</t>
  </si>
  <si>
    <t>Issuance of warrants in connection with private placement</t>
  </si>
  <si>
    <t>Beneficial conversion feature of Series A and Series A-1 preferred stock</t>
  </si>
  <si>
    <t>Accretion of beneficial conversion feature of Series A and Series A-1 preferred stock</t>
  </si>
  <si>
    <t>Accrued dividends on Series A preferred stock</t>
  </si>
  <si>
    <t>Issuance of Series A-1 preferred stock as dividends on Series A preferred stock</t>
  </si>
  <si>
    <t>Issuance of Series A-1 preferred stock as dividends on Series A preferred stock (in shares)</t>
  </si>
  <si>
    <t>Issuance of common stock in connection with at-the-market offering, net of issuance costs</t>
  </si>
  <si>
    <t>Issuance of common stock in connection with at-the-market offering, net of issuance costs (in shares)</t>
  </si>
  <si>
    <t>Issuance of common stock upon vesting of restricted stock units</t>
  </si>
  <si>
    <t>Common stock withheld to pay statutory minimum withholding taxes on exercise of stock options</t>
  </si>
  <si>
    <t>Common stock withheld to pay statutory minimum withholding taxes on exercise of stock options (in shares)</t>
  </si>
  <si>
    <t>Issuance of common stock to non-employee directors</t>
  </si>
  <si>
    <t>Issuance of common stock to non-employee directors (in shares)</t>
  </si>
  <si>
    <t>Reclassification of warrant liability</t>
  </si>
  <si>
    <t>Ending balance at Dec. 31, 2018</t>
  </si>
  <si>
    <t>Ending balance, (in shares) at Dec. 31, 2018</t>
  </si>
  <si>
    <t>CONSOLIDATED STATEMENT OF PREFERRED STOCK AND STOCKHOLDERS' (DEFICIT) EQUITY (Parenthetical) - USD ($) $ in Thousands</t>
  </si>
  <si>
    <t>Issuance costs</t>
  </si>
  <si>
    <t>Private Placement [Member]</t>
  </si>
  <si>
    <t>CONSOLIDATED STATEMENTS OF CASH FLOWS - USD ($) $ in Thousands</t>
  </si>
  <si>
    <t>Operating activities</t>
  </si>
  <si>
    <t>Adjustments to reconcile net loss to net cash flows used in operating activities:</t>
  </si>
  <si>
    <t>Depreciation and amortization</t>
  </si>
  <si>
    <t>Accretion of interest expense</t>
  </si>
  <si>
    <t>Write down of inventories</t>
  </si>
  <si>
    <t>Warrant liability revaluation</t>
  </si>
  <si>
    <t>Loss on disposal of property and equipment</t>
  </si>
  <si>
    <t>Changes in operating assets and liabilities:</t>
  </si>
  <si>
    <t>Due from related party</t>
  </si>
  <si>
    <t>Inventories</t>
  </si>
  <si>
    <t>Accounts payable, accrued expenses and other liabilities</t>
  </si>
  <si>
    <t>Net cash used in operating activities</t>
  </si>
  <si>
    <t>Investing activities</t>
  </si>
  <si>
    <t>Purchase of property and equipment</t>
  </si>
  <si>
    <t>Collection of notes receivable</t>
  </si>
  <si>
    <t>Net cash used in investing activities</t>
  </si>
  <si>
    <t>Financing activities</t>
  </si>
  <si>
    <t>Proceeds from issuance of Series A preferred stock and warrants, net of issuance costs</t>
  </si>
  <si>
    <t>Proceeds from issuance of long term debt and warrants, net of deferred financing costs and discounts</t>
  </si>
  <si>
    <t>Proceeds from issuance of common stock, net of issuance costs</t>
  </si>
  <si>
    <t>Proceeds from exercise of stock options</t>
  </si>
  <si>
    <t>Payments for withholding taxes on stock option exercises</t>
  </si>
  <si>
    <t>Payments on debt</t>
  </si>
  <si>
    <t>Payments on capital lease obligation</t>
  </si>
  <si>
    <t>Net cash provided by financing activities</t>
  </si>
  <si>
    <t>Net increase in cash and cash equivalents</t>
  </si>
  <si>
    <t>Cash and cash equivalents at beginning of period</t>
  </si>
  <si>
    <t>Cash and cash equivalents at end of period</t>
  </si>
  <si>
    <t>Supplemental Cash Flow Information</t>
  </si>
  <si>
    <t>Fair value of warrants issued with Series A preferred stock</t>
  </si>
  <si>
    <t>Fair value of warrants issued with long-term debt</t>
  </si>
  <si>
    <t>Financing costs included in account payable and accrued expenses</t>
  </si>
  <si>
    <t>Transfer from inventories to property and equipment in the field</t>
  </si>
  <si>
    <t>Interest paid</t>
  </si>
  <si>
    <t>Assets acquired under capital lease</t>
  </si>
  <si>
    <t>Nature of Operations</t>
  </si>
  <si>
    <t>Organization, Consolidation and Presentation of Financial Statements [Abstract]</t>
  </si>
  <si>
    <t>1.
Nature of Operations
The Company
Corindus Vascular Robotics, Inc. (the “Company”), formerly named Your Internet Defender, Inc. (“YIDI”), acquired Corindus, Inc., a privately-held company, in a reverse acquisition on August 12, 2014 (the “Acquisition”). The Company was previously a Nevada corporation, but effective June 28, 2016, the Company changed its state of incorporation from the State of Nevada to the State of Delaware. The Company has its corporate headquarters, manufacturing and a research and development facility in Waltham, Massachusetts and the Company is engaged in the design, manufacture and sales of precision vascular robotic-assisted systems (the “CorPath System”) for use in interventional vascular procedures.
Since its inception on March 21, 2002, the Company has devoted its efforts principally to research and development and business development activities. In July 2012, the Company received 510(k) clearance from the United States Food and Drug Administration (“FDA”) for the CorPath 200 System and initiated a limited commercial launch in the United States. In 2013, the Company moved into the growth stage, investing in sales and marketing in order to build the customer base. While the Company’s device is initially cleared for and targeting percutaneous coronary intervention (“PCI”) and peripheral vascular procedures, the Company believes its technology platform has the capability to be developed in the future for other segments of the vascular intervention market, including neurointerventional and other more complex cardiac interventions such as structural heart procedures.
In October 2015, the Company received 510(k) clearance from the FDA for its robotic-assisted CorPath 200 System to be used during PCI procedures performed via radial access. The 510(k) clearance was based on results of a clinical trial conducted at Spectrum Health, Grand Rapids, Michigan, and St. Joseph’s Hospital Health Center, Syracuse, New York.
In March 2016, the Company received 510(k) clearance from the FDA for its robotic-assisted CorPath 200 System for use in peripheral vascular interventions. The 510(k) clearance for peripheral intervention was based on results of a clinical trial conducted at Medical University of Graz in Graz, Austria.
In October 2016, the Company received 510(k) clearance from the FDA for its CorPath GRX, the second generation of its CorPath System and in February 2018, the Company received 510(k) clearance from the FDA for CorPath GRX to be used during peripheral vascular interventions. In March 2018, the Company received 510(k) clearance from the FDA for the first automated robotic movement designed for the CorPath GRX platform. The CorPath GRX System is intended for use in the remote delivery and manipulation of guidewires and rapid exchange catheters, and remote manipulation of guide catheters during percutaneous coronary and vascular procedures. The Company began commercial shipment of the CorPath GRX in late January 2017.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
Liquidity
On
March 16, 2018, the Company completed a financing arrangement with two lenders which provided for borrowings of up to $26,000
in the form of up to $23,000 in term loans and up to a $3,000 revolving line-of-credit through March 2022. As of December 31,
2018, we had $12,000 in principal outstanding under the term loan facility and no principal outstanding under the revolving
loan facility. The Company will begin making the monthly $400 principal payments on October 1, 2019. As of December 31, 2018,
the Company had not achieved the gross profit or equity financing milestones required to draw on the additional $11,000
potentially available under the term loan facility. The revolving line-of-credit also has various covenants which restrict
its availability and for which the Company currently does not meet such restrictions. On March 14, 2019, the Company
amended its financing arrangement with its two lenders to add an additional term loan of $2,750, all of which was
outstanding principal as of March 14, 2019. The $2,750 term loan is interest only through April 1, 2020 after which the
principal will be due in twenty-four consecutive monthly payments.
On August 31, 2018, the Company entered into a Common Stock Sales Agreement with Cowen and Company, LLC. See Note 8 for additional details. During the year ended December 31, 2018, the Company received net proceeds of $2,688 under the Sales Agreement through the sale of its common stock.
In the first quarter of 2019, the Company closed a private placement with a large institutional investor and existing stockholders consisting of the sale of 14,384,840 shares of the Company’s common stock, at a price of $1.3796 per share for gross proceeds of approximately $19,800 and net proceeds of approximately $19,500. The shares sold in the private placement are subject to a contractual six-month lock-up.
The Company has incurred losses since inception and has funded its cash flow deficits primarily through the issuance of capital stock and debt. As of December 31, 2018, the Company had an accumulated deficit of $215,390. As of December 31, 2018, the Company had cash and cash equivalents of $23,849 and working capital of $22,791. The Company has evaluated whether or not its cash and cash equivalents on hand and the cash proceeds from the financing activities described above would be sufficient to sustain projected operating activities through March 18, 2020 as required by Accounting Standards Codification (ASC) 205-40 Disclosure of Uncertainties About an Entity’s Ability to Continue as a Going Concern. Based on the Company’s current forecast of annual cash flow deficits the Company will not have sufficient resources to meet its cash requirements through March 18, 2020.
Management has considered its plans to alleviate its projected cash deficit at March 18, 2020 and the probability and
effectiveness of such plans eliminating its cash deficit at March 18, 2020. In the event the Company does not achieve the
Company’s year to date plan revenue by the third quarter of 2019 or obtain anticipated financing, the Company will
undertake the following activities to reduce its cash flow deficits:
● Eliminate or defer the 2019 discretionary bonus payouts for all bonus eligible employees, including executive management;
● Reduce spending on prototypes and clinical trials;
● Eliminate planned headcount additions in research and development, marketing and medical affairs;
● Defer or limit some or all spending on capital equipment planned for 2019; and
● Reduce employee travel and entertainment expenses, external consulting resources and its presence at tradeshows. It is probable that the above activities can be effectively implemented by management and it is probable that the plans will eliminate the cash deficit at March 18, 2020 such that the Company has the ability to continue as a going concern one year from March 18, 2019. As a result, management believes its plans can be effectively implemented, if required. As the Company continues to incur losses and cash flow deficits, its transition to profitability is dependent upon achieving a level of revenues adequate to support its cost structure, but the Company will otherwise rely on additional capital funding until such time as that is achieved. The Company may never achieve profitability, and unless and until doing so, the Company intends to fund future operations through additional non-dilutive or dilutive financings. There can be no assurances, however, that additional funding will be available on terms acceptable to the Company, if at all.</t>
  </si>
  <si>
    <t>Significant Accounting Policies</t>
  </si>
  <si>
    <t>Accounting Policies [Abstract]</t>
  </si>
  <si>
    <t xml:space="preserve">2.
Significant Accounting Policies
Principles of Consolidation
The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December 31, 2018, the Company’s Chief Executive Officer and one of its senior executives represented two of the three voting members of the board of directors of the entity. As a result, under the voting model used for the consolidation of related parties which are controlled by a company, the Company has consolidated the financial statements of the entity and recognized expenses of $24 and $36 for the years ended December 31, 2018 and 2017, respectively and other income of $40 and $0 for the years ended December 31, 2018 and 2017, respectively. The entity had assets and liabilities of $33 and $1, respectively, on its balance sheet at December 31, 2018 and had assets and liabilities of $15 and $7, respectively, on its balance sheet at December 31, 2017.
Segment Information
The Company operates in one business segment, which is the design, manufacture and sale of precision vascular robotic-assisted systems for use in interventional vascular procedures. Operating segments are identified as components of an enterprise about which separate discrete financial information is available for evaluation by the chief operating decision-maker in making decisions regarding resource allocation and assessing performance. To date, the chief operating decision-maker has made such decisions and assessed performance at the Company level, as one segment. The Company’s chief operating decision-maker is the Chief Executive Officer.
Use of Estimates
The process of preparing financial statements in conformity with the United States Generally Accepted Accounting Principles (the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the Company’s preferred stock and warrants, valuation of stock-based awards, and valuation allowances against deferred income tax assets. Actual results could differ from those estimates.
Cash and Cash Equivalents
The Company considers money market funds and other highly liquid short-term investments with original maturity dates of three months or less at the purchase date, to be cash equivalents. From time to time, the Company’s cash balances may exceed federal deposit insurance limits.
Fair Value Measurements
In accordance with ASC 820, Fair Value Measurements and Disclosures
●
Level 1 –
●
Level 2 –
●
Level 3 –
During 2018, the Company had two items, cash equivalents and warrant liability, measured at fair value on a recurring basis. The warrant liability was reclassed to equity as of December 31, 2018 as described in Note 6. The Company had cash equivalents (measured at fair value on a recurring basis) totaling $23,849 and $0 at December 31, 2018 and 2017, respectively, which were valued based on Level l inputs. The warrant liability relates to warrants to purchase shares of the Company’s common stock that were issued to the Company’s lenders in connection with a debt financing arrangement executed on March 16, 2018. See Note 8 for additional details. The fair value of these warrants was determined based on significant inputs not observable in the market, which represents a Level 3 measurement within the fair value hierarchy.
In
order to determine the fair value of these warrants, the Company utilized a Monte-Carlo simulation in combination with a Black-Scholes-Merton
option pricing model (“Black-Scholes Model”). Estimates and assumptions impacting the fair value measurement include
the fair value of the underlying shares of common stock, the remaining contractual term of the warrant, risk-free interest rate,
expected dividend yield, expected volatility of the price of the underlying preferred stock and management’s assessment
of the probability of additional borrowing on the credit facility. Due to the available public market information for the Company’s
common stock for only a limited period of time, the Company estimates its expected stock volatility based on a blended approach
utilizing the Company’s historical volatility of its common stock and the historical volatility of publicly traded guideline
companies for a term equal to the estimated remaining contractual term of the warrants. The risk-free interest rate is determined
by reference to the U.S. Treasury yield curve for time periods approximately equal to the remaining contractual term of the warrants.
The Company estimated no expected dividend yield based on the fact that the Company has never paid or declared dividends on its
common stock and does not intend to do so in the foreseeable future. The Company also estimated the number of shares issuable
under the warrant based upon its assessment of the timing and amounts of future advances drawn under the financing arrangement.
The assumptions that the Company used to determine the fair value of these warrants are as follows:
March 16, 2018
December 31,
Volatility
75.0% to 83.0%
81.0
%
Risk-free interest rate
2.8
%
2.7
%
Estimated term (in years)
8.5 to 10.0
9.2
The following table sets forth a summary of changes in fair value of the Company’s common stock warrant based on Level 3 inputs:
Balance at December 31, 2017 $ —
Issuance of warrants in connection with debt financing arrangements 210
Revaluation of warrants (120 )
Reclass to equity (90 )
Balance at December 31, 2018 $ —
The Company’s financial instruments of deposits and other assets are carried at cost and approximate their fair values given the liquid nature of such items. The fair value of the Company’s long-term debt and capital lease obligation approximates their carrying values due to their recent negotiation and variable market rate for the long-term debt.
Concentrations of Credit Risk and Significant Customers
The Company had the following customers that accounted for greater than 10.0% of its revenues for the years ended December 31, 2018 and 2017, respectively:
For the Year ended December 31,
Customer
2018
2017
A
20
%
20
%
B
14
%
8
%
Customer A accounted for 15% of the Company’s account receivable balance at December 31, 2018. Additionally, the Company had four other customers that together accounted for 60% of its accounts receivable balance at December 31, 2018, but none of these customers exceeded 10% of its revenues in 2018. Given the current revenue levels, in a period in which the Company sells a system, the customer is likely to represent a significant customer.
The Company had five other customers that together accounted for 84% of the Company’s accounts receivable balance at December 31, 2017, but none of these customers exceeded 10% of its revenues in 2017.
Revenues from domestic customers were $7,050 and $6,694 for the years ending December 31, 2018 and 2017, respectively. Revenues from international customers were $3,731 and $2,956 for the years ending December 31, 2018 and 2017, respectively.
Off-Balance Sheet Arrangements
The Company has no significant off-balance sheet risk such as foreign exchange contracts, option contracts, or other hedging arrangements.
Allowance for Doubtful Accounts
The Company evaluates the collectability of accounts receivable on a regular basis. The allowance for doubtful accounts, if any, is based upon various factors including the financial condition and payment history of customers, an overall review of collections experience on other accounts and economic factors or events expected to affect future collections experience. The Company’s accounts receivable consist primarily of amounts due from large, well-capitalized customers and while the Company reviews their creditworthiness, collectability is generally not an issue. The Company records an allowance for doubtful accounts, when necessary, based on the potential for collectability issues within the customer base. The Company’s allowance for doubtful accounts was $0 at December 31, 2018 and 2017.
Product Warranty
Customers are permitted to return defective products under the Company’s standard product warranty program. For CorPath Systems, the Company’s standard one-year warranty provides for the repair of any product that malfunctions. Return and replacement can only occur if a material breach of the warranty remains uncured for 30 days. The warranty liability is included within accrued expenses on the consolidated balance sheets. A roll-forward of the Company’s warranty liability is as follows:
Balance at December 31, 2016 $ 57
Provision for warranty obligations 352
Settlements (113 )
Balance at December 31, 2017 296
Provision for warranty obligations 122
Settlements (181 )
Balance at December 31, 2018 $ 237
Inventories
Inventories are valued at the lower of cost or net realizable value using the first-in, first-out (FIFO) method. The Company routinely monitors the recoverability of its inventory and records the lower of cost or net realizable value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
Customer Deposits
Customer deposits represent cash received from customers for whom related products have not been delivered or services have not yet been performed.
Property and Equipment
Property
and equipment is carried at cost. Major items and betterments are capitalized; maintenance and repairs are charged to expense
as incurred. The Company capitalizes certain costs incurred in connection with developing or obtaining internal-use software.
Software costs that do not meet capitalization criteria are expensed as incurred. Demonstration equipment represents internally
manufactured capital equipment that is used on-site at trade shows and at customer locations to demonstrate the CorPath System.
Field equipment represents internally manufactured capital equipment placed at customer locations under programs that involve
the customer’s agreement to provide their facility as a training/show site for other potential customers while purchasing
cassettes for their cases performed. As of December 31, 2018, the Company had placed two CorPath GRX field equipment units and
one CorPath GRX for customer’s evaluation purposes. Depreciation on the demonstration equipment is charged to selling, general and administrative and the depreciation on the field equipment is charged to cost of revenue.
Depreciation is computed under the straight-line method over the estimated useful lives of the respective assets.
Depreciation is provided over the following estimated asset lives:
Machinery and equipment
5 years
Computer equipment
3 years
Office furniture and equipment
5 years
Leasehold improvements
Shorter of life of lease or useful life
Vendor tooling
1.5 - 3.0 years, based on planned usage
Software
4 years
Demonstration equipment
3 years
Field equipment
3 years
Impairment of Long-Lived Assets
An impairment loss is recognized when expected cash flows are less than an asset’s carrying value. The Company’s policy is to record an impairment loss when it is determined that the carrying amount of the asset may not be recoverable. The Company’s long-lived assets principally consist of property and equipment. The Company continually monitors events and changes in circumstances that could indicate carrying amounts of long-lived assets may not be recoverable. Accordingly, when indicators of impairment are present, the Company evaluates the carrying value of such assets in relation to the operating performance and estimated future undiscounted cash flows of the underlying assets. There were no impairment charges or indicators of impairment for the years ended December 31, 2018 and 2017.
Revenue from Contracts with Customers
Adoption of ASC 606, Revenue from Contracts with Customers
The Company adopted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Financial Statement Impact of Adopting ASC 606
The cumulative effect of applying the new guidance to all contracts with customers that were not completed as of December 31, 2017, was recorded as an adjustment to accumulated deficit as of the adoption date. As a result of applying the modified retrospective method to adopt the new revenue guidance, the following adjustments were made to accounts on the consolidated balance sheet as of January 1, 2018:
As Reported at
Adjustments
Balance at
Assets:
Prepaid expenses and other current assets
$
539
$
38
$
577
Deposits and other assets
$
151
$
321
$
472
Liabilities:
Deferred revenue
$
339
$
(68
)
$
271
Deferred revenue, net of current portion
$
342
$
(13
)
$
329
Stockholders’ (deficit) equity:
Accumulated deficit
$
(180,841
)
$
440
$
(180,401
)
The following tables compare the reported consolidated balance sheets and statements of operations, as of and for the year ended December 31, 2018, to the pro-forma amounts as if the previous guidance had been in effect:
As of December 31, 2018
Balance Sheet
As Reported
Pro-forma as if
Assets:
Prepaid expenses and other current assets
$
447
$
319
Deposits and other assets
$
343
$
191
Liabilities:
Deferred revenue
$
662
$
756
Deferred revenue, net of current portion
$
285
$
284
Stockholders’ (deficit) equity:
Accumulated deficit
$
(215,390
)
$
(215,764 )
Year Ended December 31, 2018
Statement of Operations
As Reported
Pro-forma as if
Revenue
$
10,781
$
10,824
Selling, general and administrative
27,300
27,277
Net loss
$
(34,989
)
$
(34,923
)
Net loss attributable to common stockholders
$
(42,643
)
$
(42,577
)
Net loss per share attributable to common
$
(0.22
)
$
(0.22
)
The most significant impact was the recognition pattern for promised goods and services related to the Company’s service plans. The new standard requires revenues to be estimated and recognized upon transfer of the promised goods and services, which resulted in a cumulative adjustment of approximately $353. Under the new standard, the Company is able to recognize revenues upon delivery of certain promised goods, prior to the customers being invoiced based on the contractual arrangement with the Company. Specifically, the Company sells certain extended service plans which may include a specified upgrade or an unspecified upgrade right. Under legacy GAAP, the Company recognized revenue for service plans ratably over the term of the services to be provided. Under the new standard, the Company concluded that the service plans and upgrade rights were distinct performance obligations, and therefore would be recognized as the individual components of the service were delivered. The Company determined that the service component of the plans would continue to be recognized ratably over the term of the agreement, whereas the unspecified upgrade component would be recognized ratably over the term of the unspecified upgrade right, and the specified upgrade component would be recognized at a point in time upon delivery. The change in the timing of revenue recognition is primarily related to the impact associated with the accelerated recognition of specified upgrades. Another impact relates to the requirement to capitalize incremental costs to acquire new contracts, which consist of sales commissions. During previous periods, these costs were expensed as incurred. Adoption of the new standard resulted in the capitalization of $87 of such incremental costs as of January 1, 2018.
Revenue Recognition
The Company generates revenues primarily from the sale of the CorPath System, CorPath Cassettes, accessories and service contract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e new revenue recognition accounting standard,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it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it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it performs its obligations under the contract and when the
customer pays is one year or less. For contracts where the period between performance and payment is greater than one year, the
Company assesses whether a significant financing component exists, by applying a discount rate to the expected cash collections.
If this difference is significant, the Company will conclude that a significant financing component exists. The Company identified
a small number of contracts where the period between performance and payment was greater than one year; however, none of the Company’s
contracts contained a significant financing component as of December 31, 2018.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Revenue is generally recognized when the customer obtains control of the Company’s product, which occurs at a point in time, and may be upon shipment or upon delivery based on the contractual shipping terms of a contract, or upon installation when the combined performance obligation is not distinct within the context of the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Services are expected to be delivered to the customer throughout the term of the contract and the Company believes recognizing revenue ratably over the term of the contract best depicts the transfer of value to the customer.
If the contract contains a single performance obligation, the entire transaction price is allocated to the single performance obligation. The Company enters into certain contracts that have multiple performance obligations, one or more of which may be delivered subsequent to the delivery of other performance obligations. These performance obligations may include installation, training, maintenance and support services, cassettes, and accessories.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For all performance obligations, the Company determines the revenue for each deliverable based on its relative selling price in the contract and recognizes revenue upon delivery of the product or service, assuming all other revenue recognition criteria have been met. Revenue for equipment is recognized when the equipment has been delivered, and installation and training have been completed. Revenue for cassettes and optional equipment is recognized when the goods have been delivered. Revenue for maintenance and support services is recognized ratably over the term of the service contract.
Contract Assets
Contract assets include unbilled amounts primarily for maintenance and support service and future cassette purchases where revenue recognized exceeds the amount billed to the customer, and the Company’s right to bill is not until the maintenance and support service period commence or the cassettes are delivered. Amounts may not exceed their net realizable value. Short-term contract assets are included in prepaid expenses and other current assets on the Company’s consolidated balance sheet as of December 31, 2018. Long-term contract assets are included in deposits and other assets on the Company’s consolidated balance sheets as of December 31, 2018.
Deferred Contract Costs
The
Company’s incremental direct costs of obtaining a contract, which generally consist of sales commissions, are deferred
and amortized over the period of contract performance. Applying the practical expedient, the Company recognizes sales commission
expense when incurred if the amortization period of the assets that it otherwise would have recognized is one year or less. At
December 31, 2018 and January 1, 2018, the Company had $64 and $87 of deferred sales commissions, respectively, which are included
in deposits and other assets on the Company’s consolidated balance sheet. At times, the Company has other incremental costs
associated with obtaining a contract which are deferred until the revenues from the related contract are recognized. Other deferred
contract costs would be included in prepaid expenses and other current assets and/or deposits and other assets on the Company’s
consolidated balance sheets. The Company had $34 and $119, respectively, of amortization of deferred commissions and other deferred
contract costs during the year ended December 31, 2018. These costs are included in selling, general and administrative expenses
on the Company’s consolidated statement of operations.
Contract Liabilities
The Company’s contract liabilities consist of advance payments and billings in excess of revenue recognized (deferred revenues and customer deposits). The Company’s contract assets and liabilities are reported in a net position on a contract-by-contract basis at the end of each reporting period. The Company classifies deferred revenue as current or noncurrent based on the timing of when it expects to recognize revenue. In order to determine revenue recognized in the period from contract liabilities, the Company first allocates revenue to the individual contract liability balance outstanding at the beginning of the period until the revenue exceeds that balance. If additional advances are received on those contracts in subsequent periods, the Company assumes all revenue recognized in the reporting period first applies to the beginning contract liability as opposed to a portion applying to the new advances for the period.
Disaggregation of Revenue
The following table summarizes revenue by revenue source for the year ended December 31, 2018:
Major Products/Service Lines
Product revenue
$
10,250
Service revenue
531
Total
$
10,781
Timing of Revenue Recognition
Products transferred at a point in time
$
10,250
Services transferred over time
500
Services transferred at a point in time
31
Total
$
10,781
Product Revenue
The Company generates revenue through the commercial, non-commercial and pre-commercial production and sale of precision vascular robotic-assisted systems, and the single use accessories used in conjunction with such systems.
Revenue from the sale of products is recognized at a point in time when the customer obtains control of the product. The Company recognizes system revenue when the CorPath Systems are delivered and installed and accepted by the end user customer. The Company recognizes cassette revenue when the related cassettes have been shipped or delivered to the end customer based on the terms of the arrangement or contract. All costs related to product sales are recognized at time of delivery. The Company does not provide for rights of return to customers on product sales and, therefore, does not record a provision for returns.
Service Revenue
Revenue generated from maintenance and support service contracts is typically recognized ratably over the term of the service contract.
Deferred Revenues
The Company records deferred revenues when cash payments are received or due in advance of performance. Amounts received prior to satisfying the related performance obligations are recorded as deferred revenues in the accompanying balance sheets.
Transaction Price Allocated to Future Performance Obligations
ASC 606 requires that the Company disclose the aggregate amount of transaction price that is allocated to performance obligations that have not yet been satisfied as of December 31, 2018.
The following table includes estimated revenues expected to be recognized in the future related to performance obligations that are unsatisfied (or partially satisfied) as of December 31, 2018.
Less than
1 year
Greater than
1 year
Total
Product revenue
$
376
$
551
$
$927
Service revenue
604
459
1,063
Total
$
980
$
1,010
$
$1,990
Contract Balances from Contracts with Customers
Contract assets consist of unbilled amounts at the reporting date and are transferred to accounts receivable when the rights become unconditional. Contract liabilities consist of deferred revenues. The following table presents changes in contract assets and contract liabilities during the year ended December 31, 2018:
Balance at Beginning of Period
Additions
Subtractions
Balance at
Contract assets
$
272
$
106
$
(173
)
$
205
Contract acquisitions and fulfillment costs:
Deferred contract costs
$
87
$
130
$
(153
)
$
64
Contract liabilities:
Deferred revenue
$
693
$
864
$
(610
)
$
947
During the year ended December 31, 2018, the Company recognized the following revenues as a result of changes in the contract asset and the contract liability balances in the respective periods:
Revenue recognized in the period from:
Amounts
included in the contract liability at the beginning of the period
$
321
Performance obligations satisfied in previous periods
$
45
The timing of revenue recognition, billings and cash collections results in billed receivables, contract assets and contract liabilities on the consolidated balance shee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Costs to Obtain or Fulfill a Customer Contract
Prior to the adoption of ASC 606, the Company expensed incremental commissions paid to sales representatives for obtaining product sales as well as service contracts. Under ASC 606, the Company currently capitalizes these incremental costs of obtaining customer contracts unless the capitalization and amortization of such costs are not expected to have a material impact on the financial statements. Capitalized commissions are amortized based on the transfer of the products or services to which the assets relate.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mpany accounts for shipping and handling activities related to contracts with customers as costs to fulfill the promise to transfer the associated products.
Warrants to Purchase Common Stock
The Company reviews the terms of warrants issued in connection with the applicable accounting guidance and classifies warrants as a long-term liability on the consolidated balance sheets if the warrants do not meet the equity criteria when the number of shares issuable are variable. Warrants to purchase shares of common stock issued in connection with the Company’s long-term debt agreement initially met these criteria because the number of shares would vary with additional draws on the debt and therefore required liability classification. Liability-classified warrants are subject to re-measurement at each balance sheet date, and any change in fair value is recognized as a component of other income (expense), net in the consolidated statements of operations. The Company estimated the fair value of these warrants at issuance and each balance sheet date thereafter using a Monte-Carlo simulation in combination with the Black-Scholes Model based on the estimated market value of the underlying common stock at the valuation measurement date, the remaining contractual term of the warrant, risk-free interest rates, expected dividends and expected volatility of the price of the underlying common stock. The warrant liability was reclassed to equity as of December 31, 2018 for reasons described in Note 6.
The Company classifies warrants within stockholders’ (deficit) equity on the consolidated balance sheets if the warrants are considered to be indexed to the Company’s own capital stock, and otherwise would be recorded in </t>
  </si>
  <si>
    <t>Inventory Disclosure [Abstract]</t>
  </si>
  <si>
    <t>3. Inventories Inventories
are valued at the lower of cost or net realizable value using the FIFO method and consist of the following:
December
31,
2018 2017
Raw material $ 1,036 $ 945
Work in progress 348 310
Finished
goods 1,124 848
Total $ 2,508 $ 2,103 The
Company wrote down inventories by $268 during the year ended December 31, 2018 to properly state amounts at the lower of cost
or net realizable value.</t>
  </si>
  <si>
    <t>Property and Equipment</t>
  </si>
  <si>
    <t>Property, Plant and Equipment [Abstract]</t>
  </si>
  <si>
    <t>4. Property
and Equipment
Property and equipment are stated at cost and are being depreciated using the straight-line method over the assets’ estimated useful lives. Depreciation and amortization expense related to property and equipment was $700 and $723 for the fiscal years 2018 and 2017, respectively. Property and equipment consist of the following:
December 31,
2018
2017
Machinery and equipment
$
849
$
546
Computer equipment
172
147
Office furniture and equipment
340
320
Leasehold improvements
62
62
Vendor tooling
910
898
Software
813
658
Demonstration equipment
914
593
Field equipment
551
819
Construction in progress
83
—
4,694
4,043
Less accumulated depreciation and amortization
(2,915
)
(2,591
)
Property and equipment net
$
1,779
$
1,452
Construction in progress at December 31, 2018 relates to vendor tooling that is currently in the design and testing stage which will be used in the Company’s production process.</t>
  </si>
  <si>
    <t>Accrued Expenses</t>
  </si>
  <si>
    <t>Payables and Accruals [Abstract]</t>
  </si>
  <si>
    <t xml:space="preserve">5. Accrued
Expenses Accrued
expenses consist of the following:
December
31,
2018 2017
Payroll
and benefits $ 1,715 $ 1,764
Commissions 570 542
Professional
and consultant fees 484 579
Warranty 237 296
Travel
expense 86 242
Sales
tax payable 59 83
Interest 43 —
Other 98 131
Total $ 3,292 $ 3,637 </t>
  </si>
  <si>
    <t>Long-Term Debt</t>
  </si>
  <si>
    <t>Debt Disclosure [Abstract]</t>
  </si>
  <si>
    <t>6. Long-Term Debt
On March 16, 2018, the Company completed a financing arrangement with two lenders which provides for borrowings of up to $26,000 in the form of up to $23,000 in term loans and up to a $3,000 revolving line-of-credit through March 2022.
Term Loan
As of December 31, 2018, the Company had $12,000 in principal outstanding under the term loan facility and zero outstanding under the revolving loan facility. The initial term loan was made on March 16, 2018 in the amount of $12,000 (Term A Loan) and is repayable in equal monthly installments of principal and interest over 30 months beginning on October 1, 2019. Prior to October 1, 2019, the Company is required to make interest only payments. Term A Loan bears interest at a rate equal to the greater of (a) the ICE Benchmark LIBOR Rate plus 7.25% or (b) 8.83%. The interest rate in effect on Term A Loan was 9.6% at December 31, 2018.
As of December 31, 2018, the Company had not achieved the gross profit or equity financing milestones required to draw on the additional $11,000 potentially available under the term loan facility. Both loan facilities are secured by substantially all of the Company’s personal property other than the Company’s intellectual property. Both loan facilities include customary affirmative and negative covenants. Upon the earlier of the second advance under the term loan facility or the first advance under the revolving loan facility, the Company must also achieve minimum revenue on a monthly basis measured against a percentage of the Company’s Board of Directors-approved projections for the applicable fiscal year. The Company’s failure to satisfy the revenue, or any other, covenant could result in an event of default under the loan facilities. At the Company’s option, the Company may prepay the outstanding principal balance of any term loan in whole but not in part, subject to a prepayment fee of 2.5% of any amount prepaid if the prepayment occurs through and including the first anniversary of the term loan being issued, 1.5% of the amount prepaid if the prepayment occurs after the first anniversary of the term loan being issued through and including the second anniversary of the term loan being issued, or 1.0% of the amount prepaid if the prepayment occurs after the second anniversary of the Effective Date through and including the third anniversary of the term loan being issued. The Company is also required to make a final payment of $720 to the lenders equal to 6.0% of the original principal amount of term loans funded. The Company recognizes the final payment using the effective interest method over the term of each term loan. The final payment is included within long term debt on the consolidated balance sheet. As of December 31, 2018, $183 of the discount on the final payment has been accreted.
Revolving Loan Facility.
The Company also has a revolving line-of-credit with the lenders, pursuant to which the lenders agreed to make a revolving line-of-credit available to the Company in an aggregate amount of up to the lesser of (i) $3,000 or (ii) a borrowing base equal to 80% of the Company’s eligible accounts receivable. The revolving line-of-credit also has various clauses which restrict its availability and, as such, the Company is not currently eligible to draw down on the revolving line-of-credit. Proceeds from the revolving line-of-credit may be used for working capital and general business purposes.
The principal amount outstanding under the revolving line bears interest at a floating rate per annum equal to the greater of (i) 5.0% and (ii) the sum of (a) the “prime rate,” as reported in The Wall Street Journal, plus (b) 0.5%, which interest is payable monthly. Principal amounts borrowed under the revolving line-of-credit may be repaid and, prior to the maturity date, re-borrowed, subject to the terms and conditions set forth in the Revolving Loan Facility. The revolving line terminates, and all unpaid principal and accrued and unpaid interest with respect thereto is due and payable in full, on March 1, 2022. The Company is also required to pay an annual facility fee on the revolving line of $15 on each anniversary of the Effective Date, a termination fee of $22 if the revolving line is terminated prior to the maturity date for any reason, and an unused revolving line facility fee in an amount equal to 0.5% per annum of the average unused portion of the revolving line payable monthly.
Both loan facilities also include other events of default, the occurrence and continuation of which could cause interest to be charged at the rate that is otherwise applicable plus 5.0% and would provide the collateral agent under the term loan facility or the lender under the revolving loan facility, as applicable, with the right to exercise remedies against the Company and the collateral securing the loan facilities. These events of default include, among other things, any failure by the Company to pay principal or interest due under the loan facilities, a breach of certain covenants under the loan facilities, the Company’s insolvency, a material adverse change, the occurrence of any default under certain other indebtedness in an amount greater than $250, one or more judgments against the Company in an amount greater than $250 individually or in the aggregate, and any default under the other loan facility. The Company was not in default on any conditions of the loan facilities at December 31, 2018.
In connection with Term A Loan, the Company issued the lenders warrants to purchase 141,287 shares of the Company’s common stock at an exercise price of $1.27 per share. The fair value of the warrants issued was determined to be $210 at the date of issuance and the balance was remeasured at December 31, 2018 (see Note 2), and were reclassified to equity in the accompanying consolidated balance sheet. The Company also incurred costs of $373 related to the issuance of the credit facility. After allocating the costs between the Term Loan and the revolving line-of-credit the Company recorded a debt discount of $532 to the Term loan which is being amortized to interest expense using the effective interest method and $51 of costs allocated to the revolving line-of-credit were recorded in other assets and are being recognized as interest expense on a straight-line basis.
Future principal payments under the term loan facility as of December 31, 2018 are as follows:
Year Ending December 31,
Amount
2019
$
1,200
2020
4,800
2021
4,800
2022
1,200
$
12,000</t>
  </si>
  <si>
    <t>Income Taxes</t>
  </si>
  <si>
    <t>Income Tax Disclosure [Abstract]</t>
  </si>
  <si>
    <t>7. Income Taxes
There was no federal or state provision for income taxes for the years ended December 31, 2018 or 2017 due to the Company’s operating losses and a full valuation allowance on deferred income tax assets for all periods since inception. All of the Company’s losses before provision for income taxes are attributable to its United States operations.
The Company’s effective income tax rate differs from the statutory federal income tax rate as follows:
Years ended December 31,
2018
2017
Statutory U.S. federal rate
21.0
%
34.0
%
State income tax
2.2
2.6
Permanent items
(
0.1 )
0.3
Other
(0.9
)
1.0
Change in state tax rate
(0.2
)
0.1
Deferred federal rate reduction (Effect of US tax reform)
—
(58.9
)
Federal R&amp;D credit
0.9
1.0
State R&amp;D and other credits
0.5
0.5
Change in valuation allowance
(23.4
)
19.4
Total expense (benefit)
—%
—%
Deferred income taxes reflect the net tax effects of temporary differences between the carrying amounts of assets and liabilities for financial reporting purposes and the amounts used for income tax purposes. Significant components of the Company’s deferred tax assets and the related valuation allowance were as follows:
Years ended December 31,
2018
2017
Deferred income tax assets:
Operating loss carryforward
$
43,428
$
35,950
Start-up expenditures
1,237
1,404
Property and equipment
1
40
Intangibles
1,142
—
Stock-based compensation expense
1,733
1,420
R&amp;D investment tax credit carryforwards
3,434
2,928
Accrued expenses and other
778
628
Total deferred income tax assets
51,753
42,370
Deferred income tax liabilities:
Deferred commissions
(15
)
—
Total deferred income tax liabilities
(15
)
—
Net deferred income tax assets before valuation allowance
51,738
42,370
Valuation allowance
(51,738
)
(42,370
)
Net deferred income tax assets
$
—
$
—
On December 22, 2017, the SEC staff issued SAB 118 which allows the recording of provisional amounts during a measurement period not to extend beyond one year of the enactment date. The Company has completed its analysis consistent with the guidance provided in SAB 118 and the final impact did not result in any material change from the original estimate.
In 2016, the FASB issued ASU No. 2016-16, Intra-Entity Transfers of Assets Other Than Inventory (“ASU 2016-16”), which removes the previous exception in GAAP prohibiting an entity from recognizing current and deferred income tax expenses or benefits related to the transfer of assets, other than inventory, within the consolidated entity. The exception to defer the recognition of any tax impact on the transfer of inventory within the consolidated entity until it is sold to a third party remains unaffected. ASU 2016-16 became effective January 1, 2018. In 2018, upon adoption of ASU 2016-16, the Company recorded a deferred tax asset and corresponding full valuation allowance of $1,296 million equal to the unamortized cost of intellectual property rights transferred to the United States in 2010 multiplied by an appropriate statutory rate. There was no cumulative effect adjustment to “Accumulated deficit” using the modified-retrospective adoption method.
The Company has provided a full valuation allowance against the deferred income tax assets, since it has a history of losses, which are all attributable to the U.S. and currently does not have enough positive evidence required under U.S. GAAP to reverse its valuation allowance. Management does not believe it is more likely than not that its deferred tax assets relating to the loss carryforwards and other temporary differences will be realized in the future. For the year ended December 31, 2017, the valuation allowance decreased by $6,338, resulting principally from the change in deferred federal tax rate from 34% to 21% due to the U.S. tax reform. For the year ended December 31, 2018, the valuation allowance increased by $9,368, resulting principally from an increase in operating loss carryforwards.
As a result of passage of the 2017 U.S. Tax Reform (“TCJA”), net operating losses generated in years ending after December 31, 2018 will be carried forward indefinitely and can no longer be carried back, and net operating losses generated in years beginning after December 31, 2017, can only reduce taxable income by 80% when utilized in a future period. The exact ramifications of the legislation are subject to interpretation and could have a material impact on the Company’s financial position and/or results of operations. The TCJA is complex and far-reaching, and its effect, whether adverse or favorable, may not become evident for some period of time. Due to cumulative losses, the Company continues to maintain a full valuation allowance against deferred tax assets.
At December 31, 2018, the Company had U.S. federal and state net operating loss carryforwards of approximately $180,780 and $103,703, respectively, that can be carried forward and offset against future taxable income. The federal NOL carryforward will begin to expire in 2028. In 2018, the Company generated a federal NOL of $32,182, which can be carried forward indefinitely. The state NOL carryforward will expire in various amounts, but none before 2022.
The Company also had federal and state tax credits of approximately $2,254 and $1,493 at December 31, 2018, respectively, which may be used to offset future tax liabilities. These tax credit carryforwards will expire at various times beginning in 2029 for federal purposes and 2019 for state purposes.
Utilization of net operating losses and tax credit carryforwards may be subject to a substantial annual limitation due to the “change in ownership” provisions of the Internal Revenue Code of 1986, and similar state provisions. The annual limitation may result in the expiration of net operating losses before utilization. Through December 31, 2018, the Company had completed several financings since its inception which it believes had not resulted in any changes in ownership as defined by Sections 382 and 383 of the Internal Revenue Code. If the financings caused an “ownership change”, generally defined as a greater than 50 percent change (by value) in its equity ownership over a three-year period, the Company’s attributes may be subject to an annual limitation. Subsequent ownership changes may further affect the limitation in future years.
Significant judgment is required in evaluating the Company’s tax positions and in determining the Company’s provision for income taxes. In the ordinary course of business, there are many transactions and calculations for which the ultimate tax determination is uncertain. As of December 31, 2018, the Company was not under audit in any tax jurisdiction. The U.S. statute of limitations will remain open to examination by the tax authorities until the utilization of net operating loss carryforwards. The Company accrues interest and penalties, if any, related to unrecognized tax benefits in income tax expenses.</t>
  </si>
  <si>
    <t>Stockholders' (Deficit) Equity</t>
  </si>
  <si>
    <t>Equity [Abstract]</t>
  </si>
  <si>
    <t xml:space="preserve">8. Stockholders’
(Deficit) Equity Common
Stock On
April 10, 2018, the Board of Directors authorized the amendment of the Company’s Certificate of Incorporation to increase
the number of authorized shares of common stock from 250,000,000 shares to 350,000,000 shares. This amendment was approved
by the Company’s stockholders on May 31, 2018. There was no change in the stated par value of the shares as a result
of this amendment. Holders of Common Stock shall be entitled to receive dividends when and if declared by the Board of Directors.
No dividends on Common Stock shares have been declared to date. At
December 31, 2018, there were 34,801,224 shares of common stock reserved for the potential exercise of warrants (9,246,315),
stock options (25,391,173), and restricted stock units (163,736) and 11,128,882 shares that are available for grant under
the 2018 Stock Award Plan. Additionally, there were 20,000,000 shares of common stock reserved for the potential conversion
of and Series A Preferred Stock and 12,000,000 shares of common stock reserved for the potential conversion of and Series
A-1 Preferred stock. On
August 31, 2018, the Company entered into a Sales Agreement (the “Sales Agreement”) with Cowen and Company,
LLC (“Cowen”) with respect to an at-the-market offering program (the “Offering”) under which the
Company may offer and sell, from time to time at its sole discretion, shares of its common stock having an aggregate offering
price of up to $30,000 (the “Placement Shares”) through Cowen as its sales agent. Cowen
may sell the Placement Shares by any method permitted by law deemed to be an “at the market” offering as defined
in Rule 415 of the Securities Act of 1933, as amended. The Company will pay Cowen a commission equal to 3% of the gross sales
proceeds of any Placement Shares sold through Cowen under the Sales Agreement. During the twelve months ended December 31,
2018, the Company sold 2,569,159 shares of common stock at a weighted average per share price of $1.19 at the market pursuant
to the Sales Agreement for $2,688 in net proceeds. The Company is not obligated to make any sales of common stock under the
Sales Agreement and cannot provide any assurances that it will issue any additional shares pursuant to the Sales Agreement.
The offering of Placement Shares pursuant to the Sales Agreement will terminate upon the earlier of (i) the sale of all Placement
Shares subject to the Sales Agreement or (ii) termination of the Sales Agreement in accordance with its terms. Preferred
Stock The
Company is authorized to issue 10,000,000 shares, $0.0001 par value per share, preferred stock. Of these shares, 1,000,000
shares of preferred stock have been designated as Series A Preferred Stock and 1,000,000 shares have been designated as Series
A-1 Preferred Stock (Series A Preferred Stock and the Series A-1 Preferred Stock are collectively referred to as “Preferred
Stock”). On
March 16, 2018, the Company issued 1,000,000 shares of Series A Preferred Stock along with warrants to purchase up to 8,750,000
shares of the Company’s common stock at an exercise price per share of $1.40 for proceeds of $24,671, net of issuance
costs of $329. The Preferred Stock is classified outside of stockholders’ (deficit) equity because the shares contain
certain redemption features which require redemption upon a change in control of the Company. The warrants were determined
to be equity classified and are recorded in additional paid-in capital. The Company recorded the Series A Preferred Stock
and the warrants at their relative fair values which were $20,838 and $4,162, respectively. The conversion option was determined
to have a beneficial conversion feature which was valued at $5,236 and was recorded to additional paid-in capital and as a
discount to the Series A Preferred Stock. This resulting discount was immediately amortized as the Series A Preferred Stock
has no set redemption date but is currently convertible. The
Company estimated the fair value of the warrants at issuance using the Black-Scholes Model based on the estimated market value
of the underlying common stock at the valuation measurement date, the remaining contractual term of the warrants, risk-free
interest rates, expected dividends and expected volatility of the price of the underlying common stock. The fair value of
these warrants was determined based on significant inputs not observable in the market, which represents a Level 3 measurement
within the fair value hierarchy. The
Company used the following assumptions for the valuation of these warrants at the issuance date.
Risk-free
interest rate 2.9 %
Dividend
yield 0.0 %
Expected
volatility 61.6 %
Expected
term (in years) 10.0 The
Company estimated the fair value of the Series A Preferred Stock using a Monte Carlo simulation to determine the applicable
dividend rate for each respective period based on the financial performance milestone and market condition milestone, as well
as to determine the ultimate settlement method of the Series A Preferred Stock. The fair value of the Series A Preferred Stock
was determined based on significant inputs not observable in the market, which represents a Level 3 measurement within the
fair value hierarchy. The
Company used the following assumptions utilized in the valuation of the Series A Preferred Stock at the issuance date:
Expected
volatility of future equity 45.9 %
Estimated
timing of Series A Preferred
Stock
liquidity event (in years) 3.8
Dividends Voting
Rights Rank Liquidation
Preference Conversion Forced
Conversion As
of December 31, 2018, the redemption value and Liquidation Preference of the Preferred Stock was $26,760 and it was convertible
into 21,408,000 shares of the Company’s Common Stock. On April 16, 2018, July 16, 2018, October 15, 2018, and January
15, 2019 (the Series A dividend payment dates), the Company issued 10,400, 30,000, 30,000, and 30,000 shares, respectively,
of Series A-1 Preferred Stock to the holders of Series A Preferred Stock to fulfill the dividend payment obligation. </t>
  </si>
  <si>
    <t>Stock-based Compensation</t>
  </si>
  <si>
    <t>Disclosure of Compensation Related Costs, Share-based Payments [Abstract]</t>
  </si>
  <si>
    <t xml:space="preserve">9. Stock-based
Compensation In
connection with the Acquisition, Corindus exchanged options to purchase shares of its Common Stock for YIDI’s options to
purchase shares of YIDI’s Common Stock (the “Replacement Plan Options”). The 2014 Stock Award Plan is the replacement
plan for options previously awarded under the Corindus, Inc. 2006 Umbrella Option Plan and the Corindus, Inc. 2008 Stock Incentive
Plan, and is the plan under which all future Company options will be issued. The 2014 Stock Award Plan was limited to award issuances
which in the aggregate could not exceed 9,035,016 shares, all of which shares will be used for the issuance of the Company stock-based
awards, including options to purchase common stock, restricted stock and restricted stock units. Replacement Plan Options are
exercisable for up to ten years from the date of original vesting commencement date of the options. On
April 30, 2015, the Company’s Board of Directors and shareholders owning a majority of the Company’s outstanding shares
of common stock approved an increase in the authorized shares of common stock under the 2014 Stock Award Plan from 9,035,016 shares
to 18,661,856 shares. On June 22, 2017, the stockholders of the Company approved an amendment to the Company’s Amended and
Restated 2014 Stock Award Plan to increase the number of shares of common stock available for issuance under the plan by 4,038,144
shares, from 18,661,856 shares to 22,700,000 shares (the “Plan Amendment”). The Plan Amendment was previously adopted
by the Company’s Board of Directors, subject to stockholder approval, and became effective upon the receipt of stockholder
approval at the Company’s Annual Meeting. On
May 31, 2018, the stockholders of the Company approved the 2018 Stock Award Plan at the Company’s 2018 Annual Meeting of
Stockholders (the “Annual Meeting”). The 2018 Stock Award Plan was previously adopted by the Company’s Board
of Directors, subject to stockholder approval, and became effective upon the receipt of stockholder approval at the Annual Meeting.
As a result of the approval, the Amended and Restated 2014 Stock Award Plan was terminated. The 2018 Stock Award plan included
17,500,000 new shares of the Company’s common stock that were available for issuance under the plan, as well as up to 19,558,403
additional shares that may be issued if awards outstanding under the 2014 Stock Award Plan are cancelled or expire on or after
the date of the Annual Meeting. During
2018, the Company issued certain stock-based awards that contain both market and service-based vesting conditions. Each of these
stock-based awards is contingent on the recipient still providing services to the Company on the date of such achievement. Portions
of the awards vest upon the Company’s stock price achieving certain targets for a period of at least 20 consecutive trading
days at any time before May 31, 2021. The Company estimated the fair value of these market condition stock-based awards using
a Monte Carlo simulation, which involves a series of random scenarios that may take different future price paths over the award’s
contractual life. The grant date fair value is determined by taking the average of the grant date fair values under each of many
Monte Carlo simulations. The determination of the fair value is affected by the stock price of the Company’s Common Stock,
as well as assumptions regarding a number of complex and subjective variables including its expected stock price volatility over
the expected term of the awards, and risk-free interest rate. The total number of shares of Common Stock that are subject to issuance
under these market condition stock-based awards is 5,183,322 shares. The Company records expenses on these stock-based awards
ratably over the expected term of the award. A
summary of the activity under the Company’s stock option plans is as follows:
Options Weighted Weighted
Aggregate
Outstanding
at December 31, 2017 18,215,932 $ 1.29 7.64 $ 1,830
Granted 10,209,322 $ 0.85
Exercised (168,539 ) $ 0.75
Canceled (2,865,542 ) $ 1.52
Outstanding
at December 31, 2018 25,391,173 $ 1.09 7.73 $ 1,460
Exercisable
at December 31, 2018 11,413,154 $ 1.19 6.33 $ 864
Vested
and expected to vest at December 31, 2018 23,993,371 $ 1.09 7.66 $ 1,432 The
fair value of employee options is estimated on the date of each grant using the Black-Scholes Model. The weighted-average grant
date fair value of options granted during the year ended December 31, 2018 and 2017 were $0.46 and $0.81, respectively. As of
December 31, 2018, there was approximately $6,214 of unrecognized compensation cost related to non-vested stock-based compensation
arrangements under the 2018 Stock Award Plan. That cost was expected to be recognized over a weighted-average period of 2.33 years. The
total intrinsic value of options exercised in 2018 was $28. Restricted
stock units of 334,955 and 68,768 shares of common stock were granted to non-employee directors in 2018 and 2017, respectively.
Upon vesting, the Company issues shares of common stock for its restricted stock units. The shares issued have a required holding
period of 36 months from the grant date of the restricted stock units. As a result, the Company has valued the restricted
stock units based on the closing price of the Company’s common stock on the date of grant less a discount of 18% for lack
of marketability during the holding period. The 18% discount was calculated based on various studies quantifying discounts for
lack of marketability with similar metrics to the Company. The factors considered in the discount for lack of marketability analysis
include market value of equity, holding period, total revenue, total assets, volatility, total shareholders’ equity, and
net income. Restricted stock studies are a source of public information on the discount for lack of marketability as the focus
of these studies is the purchase of restricted securities. Restricted securities are shares issued and sold by a publicly traded
company without prior registration with the Securities and Exchange Commission. Because of the restriction on the marketability
of the securities, companies purchase the securities at prices lower than the price of a registered security of the same company.
The difference between the two prices represents the discount for the lack of marketability. The related compensation expense
is being amortized over the twelve-month vesting period. Compensation costs recognized related to these awards totaled $149 and
$27 in 2018 and 2017, respectively, and were included in selling, general and administrative in the accompanying consolidated
statement of operations. The
following table summarizes the activities for the Company’s unvested restricted stock units for the year ended December
31, 2018:
Unvested
Restricted Stock Units
Number
of Shares Weighted- average
Grant Date Fair Value
Unvested
as of December 31, 2017 42,406 $ 0.87
Granted 334,955 $ 0.65
Vested (197,589 ) $ 0.69
Forfeited/Cancelled (16,036 ) $ 0.87
Unvested as of December
31, 2018 163,736 $ 0.63 There
were awards of 31,014 and 2,293 shares of common stock granted to non-employee directors in 2018 and 2017, respectively, that
were valued at the closing price of the Company’s common stock at the date of grant and were fully vested on the date of
grant. Stock-based
compensation expenses were allocated based on the employees’ or non-employees’ functions as follows:
Years
ended December 31,
2018 2017
Cost of revenue $ 137 —
Research and development 282 258
Selling,
general and administrative 2,816 2,634
Total $ 3,235 $ 2,892 </t>
  </si>
  <si>
    <t>Warrants to Purchase Common Stock</t>
  </si>
  <si>
    <t>Warrants To Purchase Common Stock</t>
  </si>
  <si>
    <t xml:space="preserve">10. Warrants
to Purchase Common Stock The
table below is a roll-forward of the Company’s warrants activity for the year ended December 31, 2018:
Number
of Weighted-
Outstanding
at December 31, 2017 355,028 $ 1.41
Granted 8,891,287 $ 1.40
Exercised — $ —
Expired — $ —
Outstanding at December
31, 2018 9,246,315 $ 1.40 The
Company has the following warrants outstanding as December 31, 2018:
Exercise
Price Date
of Number
of
$ 1.41 May 28,
2020 355,028
$ 1.40 March 15, 2028 8,750,000
$ 1.27 March
15, 2028 141,287
9,246,315 </t>
  </si>
  <si>
    <t>Related Party Transactions</t>
  </si>
  <si>
    <t>Related Party Transactions [Abstract]</t>
  </si>
  <si>
    <t>11.
Related Party Transactions Philips
Medical Systems, Nederland B.V. On
January 21, 2011, the Company entered into a distributor agreement with Philips appointing Philips to be the sole distributor
for the promotion and sale of the Company’s CorPath System. The agreement was terminated on August 7, 2014. The Company
may continue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There
were no revenues from or shipments to Philips during the years ended December 31, 2018 or 2017. At December 31, 2018 and 2017,
there were no amounts outstanding from Philips resulting from the selling activities under the agreement. On
October 11, 2017, a warrant to purchase 4,728,191 shares of common stock held by Philips was automatically exercised on a
net exercise basis in connection with its expiration. Upon expiration of the warrant, Philips paid the exercise price of $1.06
per share through the Company’s withholding of 3,334,586 of the warrant shares to pay the exercise price and issuing
1,393,605 shares of common stock to Philips. The shares were issued in reliance on an exemption from registration under Section
4(a)(2) of the Securities Act of 1933, as amended. Private
Placement On
March 16, 2018, the Company closed on a private placement of convertible preferred stock for gross proceeds of $24,671. The
preferred stock is convertible into an aggregate of 20,000,000 shares of common stock and is entitled to receive non-compounding
dividends in additional shares of preferred stock, at the rate of 12.0% per annum, subject to reduction in the event certain
milestones are achieved. The preferred stock purchasers were also issued warrants to purchase an aggregate of 8,750,000 shares
of common stock at an exercise price of $1.40 per share, exercisable either for cash or on a cashless basis. Existing investors
who participated in this financing included HEC Master Fund LP and BioStar Ventures III, LP. Additionally, a new investor
whose participation in this financing resulted in beneficial ownership of greater than 5% of the Company's common stock was
Heritage Medical Systems. On
March 15, 2017, the Company closed on a private placement for the sale of an aggregate of 68,055,700 shares of its common
stock at $0.6616 per share, for an aggregate purchase price of approximately $45,026 before deducting offering expenses of
approximately $415. The financing round involved a syndicate of top-tier healthcare investors. Existing key investors who
participated in this financing included HealthCor Partners Management, the Company’s largest shareholder, Royal Philips,
an affiliate of Philips, and Energy Capital. New investors whose participation in this financing resulted in beneficial ownership
of greater than 5% of the Company’s common stock included Consonance Capital and HEC Master Fund LP.</t>
  </si>
  <si>
    <t>Commitments and Contingencies</t>
  </si>
  <si>
    <t>Commitments and Contingencies Disclosure [Abstract]</t>
  </si>
  <si>
    <t>12. Commitments
and Contingencies The
Company has an operating lease for approximately 26,402 square feet at its corporate headquarters and manufacturing plant in Waltham,
Massachusetts, which expires in January 2021. The lease terms include escalating rent payments over the life of the lease and
rent expense are recognized over the life of the lease on a straight-line basis. The difference between the amounts expensed and
actual rent payments is recorded as deferred rents included within other liabilities in the consolidated balance sheets. In connection
with the lease, the Company is required to maintain a security deposit with its landlord. The security deposit is approximately
$134 at December 31, 2018 and 2017 and is included in deposits and other assets in the accompanying consolidated balance sheets.
The Company has a capital lease covering office furniture and carpeting, which expires in November 2020. Total
rent expense was $632 and $661 for the years ended December 31, 2018 and 2017, respectively. At December 31, 2018, the Company’s
future minimum lease payments are indicated below:
For
the Year Ended December 31, Operating
Capital
2019 $ 648 $ 67
2020 664 48
2021 55 —
$ 1,367 115
Less
amount representing interest 13
Minimum lease payments 102
Less
current portion of obligation under capital lease 56
Long-term
obligation under capital lease $ 46 Assets
held under the capital lease arrangement and the related accumulated amortization totaled $164 and $55, respectively, at December
31, 2018. Amortization of properties under the capital lease is included in depreciation and amortization in the accompanying
financial statements.</t>
  </si>
  <si>
    <t>Net Loss per Share</t>
  </si>
  <si>
    <t>Earnings Per Share [Abstract]</t>
  </si>
  <si>
    <t xml:space="preserve">13. Net
Loss per Share The
following common stock equivalents were excluded from the calculation of diluted net loss per share for the periods indicated
because including them would have had an anti-dilutive effect:
As
of December 31,
2018 2017
Options
to purchase common stock 25,391,173 18,215,932
Warrants to purchase
common stock 9,246,315 355,028
Restricted stock units 163,736 42,406
Series A Preferred
Stock 20,000,000 —
Series A-1 Preferred
Stock 1,408,000 — </t>
  </si>
  <si>
    <t>Restructuring Charge</t>
  </si>
  <si>
    <t>Restructuring and Related Activities [Abstract]</t>
  </si>
  <si>
    <t>14. Restructuring
Charge In
May 2018, the Company undertook cost cutting initiatives which included a reduction in force from each functional area of the
Company’s operations. In the second quarter of 2018, the Company recorded a restructuring charge of approximately $349 relating
to severance-related costs. As of December 31, 2018, $346 of this amount had been paid and $3 of previously accrued restructuring
charges was reversed.</t>
  </si>
  <si>
    <t>401(k) Plan</t>
  </si>
  <si>
    <t>Retirement Benefits [Abstract]</t>
  </si>
  <si>
    <t>15. 401(k)
Plan The
Company has a tax-qualified employee savings and retirement 401(k) plan, covering all qualified employees. Participants may elect
a salary deferral up to the statutorily-prescribed annual limit for tax-deferred contributions. The Company matches 100% of the
participant’s first 3% of eligible contributions plus 50% of the participant’s next 2% of contributions. Amounts expensed
related to this plan totaled $459 and $392 in 2018 and 2017, respectively.</t>
  </si>
  <si>
    <t>Selected Quarterly Financial Data (Unaudited)</t>
  </si>
  <si>
    <t>Quarterly Financial Information Disclosure [Abstract]</t>
  </si>
  <si>
    <t>16. Selected
Quarterly Financial Data (Unaudited) The
following table presents unaudited operating results for each of the Company’s quarters in the years ended December 31,
2018 and 2017:
Fiscal
Year 2018 Quarters
First Second Third Fourth Year
Revenue $ 1,485 $ 1,665 $ 2,958 $ 4,673 $ 10,781
Cost
of revenue 1,929 2,151 1,834 2,759 8,673
Gross
profit (loss) (444 ) (486 ) 1,124 1,914 2,108
Total
operating expense 9,590 9,223 8,403 9,199 36,415
Operating
loss (10,034 ) (9,709 ) (7,279 ) (7,285 ) (34,307 )
Total
other income (expense), net (16 ) (200 ) (316 ) (150 ) (682 )
Net
loss (10,050 ) (9,909 ) (7,595 ) (7,435 ) (34,989 )
Accretion
of beneficial conversion feature of Series A and Series A-1 preferred stock (5,236 ) — — (30 ) (5,266 )
Dividends
on preferred stock (125 ) (753 ) (758 ) (752 ) (2,388 )
Net
loss attributable to common stockholders $ (15,411 ) $ (10,662 ) $ (8,353 ) $ (8,217 ) $ (42,643 )
Net
loss per share attributable to common stockholders – basic and diluted $ (0.08 ) $ (0.06 ) $ (0.04 ) $ (0.04 ) $ (0.22 )
Fiscal
Year 2017 Quarters
First Second Third Fourth Year
Revenue $ 777 $ 2,258 $ 2,425 $ 4,190 $ 9,650
Cost
of revenue 1,892 2,200 2,183 2,990 9,265
Gross
profit (loss) (1,115 ) 58 242 1,200 385
Total
operating expense 8,636 8,395 8,081 9,182 34,294
Operating
loss (9,751 ) (8,337 ) (7,839 ) (7,982 ) (33,909 )
Total
other income (expense), net (134 ) (77 ) (14 ) 11 (214 )
Net
loss attributable to common stockholders $ (9,885 ) $ (8,414 ) $ (7,853 ) $ (7,971 ) $ (34,123 )
Net
loss per share attributable to common stockholders – basic and diluted $ (0.07 ) $ (0.04 ) $ (0.04 ) $ (0.04 ) $ (0.20 ) Note:
Quarterly amount of net loss per share attributable to common stockholders – basic and diluted may not sum to the amount
for the year due to rounding .</t>
  </si>
  <si>
    <t>Subsequent Events</t>
  </si>
  <si>
    <t>Subsequent Events [Abstract]</t>
  </si>
  <si>
    <t>17. Subsequent Events
On February 26, 2019, the Company consummated a private placement offering with a large institutional investor consisting of the sale of 10,872,716 shares of the Company’s common stock, at a price of $1.3796 per share (the “Private Placement”). On March 12, 2019, the Company consummated a second closing to the Private Placement with certain existing stockholders entitled to preemptive rights in connection with the initial closing of the Private Placement, consisting of the sale of 3,512,124 shares of the Company’s common stock, at the same price and on the same terms as the initial closing of the Private Placement, through the exercise of such preemptive rights and the purchase of certain additional shares. The aggregate gross proceeds from both closings of the Private Placement was approximately $19,800 and the aggregate net proceeds was approximately $19,500. The investors included HEC Master Fund LP, an affiliate of Douglas L. Braunstein and BioStar Ventures III-XF, L.P., an affiliate of Louis A. Cannon M.D., both of whom are directors of the Company. The shares sold in the private placement are subject to a contractual six-month lock-up. The Company is required to register the shares sold in the Private Placement for resale and is required to prepare and file a registration statement with the Securities and Exchange Commission within 90 days of each closing of the Private Placement, and to use commercially reasonable efforts to have such registration statement declared effective within 180 days of such closing. On March 14, 2019, the Company entered into the first amendment (the “Amendment”) to the loan and security agreement (the “Loan Agreement”) by and among Silicon Valley Bank (“SVB”), as collateral agent, and the lenders party thereto from time to time, including Solar Capital Ltd. and SVB, dated March 16, 2018 (the “Effective Date”). The Amendment provides the Company with an additional term loan of $2,750 (the “New Term Loan”), all of which was outstanding principal as of March 14, 2019. The New Term Loan bears interest at a floating rate per annum equal to the greater of (i) 8.83% and (ii) the sum of (a) the one month ICE Benchmark LIBOR based on U.S. Dollar deposits, plus (b) 7.25%. Proceeds from the New Term Loan may be used for working capital and general business purposes. The New Term Loan is secured by substantially all of the Company’s personal property, other than its intellectual property. The New Term Loan restricts the Company’s ability to grant any interest in its intellectual property other than certain permitted licenses and permitted encumbrances set forth in the Loan Agreement. The Company is required to make monthly interest-only payments on the New Term Loan commencing on April 1, 2019, and continuing on the first calendar day of each calendar month thereafter through March 31, 2020. Commencing on April 1, 2020, and continuing on the first calendar day of each calendar month thereafter, the Company is required to make consecutive equal monthly payments of principal, together with applicable interest, in arrears to each lender, calculated pursuant to the Loan Agreement. All unpaid principal and accrued and unpaid interest with respect to the New Term Loan is due and payable in full on March 1, 2022. Upon repayment of the New Term Loan, the Company is also required to make a final payment to the lenders equal to 6.0% of the original principal amount of the New Term Loan. At the Company’s option, the Company may prepay the outstanding principal balance of the New Term Loan in whole but not in part, subject to a prepayment fee of 2.5% of any amount prepaid prior to the first anniversary of the Effective Date, 1.5% of the amount prepaid if the prepayment occurs after the first anniversary of the Effective Date through and including the second anniversary of the Effective Date, or 1.0% of the amount prepaid if the prepayment occurs after the second anniversary of the Effective Date through and including the third anniversary of the Effective Date. Except as amended by the Amendment, all other the terms, conditions, representations, warranties, covenants and agreements set forth in the Loan Agreement and other loan documents remain in full force and effect. In connection with the Amendment, the Company issued the lenders warrants (the “Warrants”) to purchase an aggregate of 300,000 shares of the Company’s common stock, at an exercise price of $1.3796, subject to adjustment for stock splits, stock dividends, combinations or similar events. The Warrants may be exercised for cash or on a cashless basis.</t>
  </si>
  <si>
    <t>Significant Accounting Policies (Policies)</t>
  </si>
  <si>
    <t>Principles of Consolidation</t>
  </si>
  <si>
    <t>Principles
of Consolidation The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December 31, 2018, the Company’s
Chief Executive Officer and one of its senior executives represented two of the three voting members of the board of directors
of the entity. As a result, under the voting model used for the consolidation of related parties which are controlled by a company,
the Company has consolidated the financial statements of the entity and recognized expenses of $24 and $36 for the years ended
December 31, 2018 and 2017, respectively and other income of $40 and $0 for the years ended December 31, 2018 and 2017, respectively.
The entity had assets and liabilities of $33 and $1, respectively, on its balance sheet at December 31, 2018 and had assets and
liabilities of $15 and $7, respectively, on its balance sheet at December 31, 2017.</t>
  </si>
  <si>
    <t>Segment Information</t>
  </si>
  <si>
    <t>Segment
Information The
Company operates in one business segment, which is the design, manufacture and sale of precision vascular robotic-assisted systems
for use in interventional vascular procedures. Operating segments are identified as components of an enterprise about which separate
discrete financial information is available for evaluation by the chief operating decision-maker in making decisions regarding
resource allocation and assessing performance. To date, the chief operating decision-maker has made such decisions and assessed
performance at the Company level, as one segment. The Company’s chief operating decision-maker is the Chief Executive Officer.</t>
  </si>
  <si>
    <t>Use of Estimates</t>
  </si>
  <si>
    <t>Use
of Estimates The
process of preparing financial statements in conformity with the United States Generally Accepted Accounting Principles (the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the Company’s preferred stock and warrants,
valuation of stock-based awards, and valuation allowances against deferred income tax assets. Actual results could differ from
those estimates.</t>
  </si>
  <si>
    <t>Cash and Cash Equivalents</t>
  </si>
  <si>
    <t>Cash
and Cash Equivalents The
Company considers money market funds and other highly liquid short-term investments with original maturity dates of three months
or less at the purchase date, to be cash equivalents. From time to time, the Company’s cash balances may exceed federal
deposit insurance limits.</t>
  </si>
  <si>
    <t>Fair Value Measurements</t>
  </si>
  <si>
    <t>Fair
Value Measurements In
accordance with ASC 820, Fair Value Measurements and Disclosures
● Level 1 –
● Level 2 –
● Level 3 –
During
2018, the Company had two items, cash equivalents and warrant liability, measured at fair value on a recurring basis. The warrant
liability was reclassed to equity as of December 31, 2018 as described in Note 6. The Company had cash equivalents (measured at
fair value on a recurring basis) totaling $23,849 and $0 at December 31, 2018 and 2017, respectively, which were valued based
on Level l inputs. The warrant liability relates to warrants to purchase shares of the Company’s common stock that were
issued to the Company’s lenders in connection with a debt financing arrangement executed on March 16, 2018. See Note 8 for
additional details. The fair value of these warrants was determined based on significant inputs not observable in the market,
which represents a Level 3 measurement within the fair value hierarchy. In
order to determine the fair value of these warrants, the Company utilized a Monte-Carlo simulation in combination with a Black-Scholes-Merton
option pricing model (“Black-Scholes Model”). Estimates and assumptions impacting the fair value measurement include
the fair value of the underlying shares of common stock, the remaining contractual term of the warrant, risk-free interest rate,
expected dividend yield, expected volatility of the price of the underlying preferred stock and management’s assessment
of the probability of additional borrowing on the credit facility. Due to the available public market information for the Company’s
common stock for only a limited period of time, the Company estimates its expected stock volatility based on a blended approach
utilizing the Company’s historical volatility and the historical volatility of publicly traded guideline companies for a
term equal to the estimated remaining contractual term of the warrants. The risk-free interest rate is determined by reference
to the U.S. Treasury yield curve for time periods approximately equal to the remaining contractual term of the warrants. The Company
estimated no expected dividend yield based on the fact that the Company has never paid or declared dividends on its common stock
and does not intend to do so in the foreseeable future. The Company also estimated the number of shares issuable under the warrant
based upon its assessment of the timing and amounts of future advances drawn under the financing arrangement. The
assumptions that the Company used to determine the fair value of these warrants are as follows:
March
16, 2018 December
31,
Volatility 75.0%
to 83.0% 81.0 %
Risk-free interest
rate 2.8 % 2.7 %
Estimated term (in
years) 8.5
to 10.0 9.2 The
following table sets forth a summary of changes in fair value of the Company’s common stock warrant based on Level 3 inputs:
Balance at December 31, 2017 $ —
Issuance
of warrants in connection with debt financing arrangements 210
Revaluation of warrants (120 )
Reclass
to equity (90 )
Balance
at December 31, 2018 $ — The
Company’s financial instruments of deposits and other assets are carried at cost and approximate their fair values given
the liquid nature of such items. The fair value of the Company’s long-term debt and capital lease obligation approximates
their carrying values due to their recent negotiation and variable market rate for the long-term debt.</t>
  </si>
  <si>
    <t>Concentrations of Credit Risk and Significant Customers</t>
  </si>
  <si>
    <t>Concentrations
of Credit Risk and Significant Customers The
Company had the following customers that accounted for greater than 10.0% of its revenues for the years ended December 31, 2018
and 2017, respectively:
For
the Year ended December 31,
Customer 2018 2017
A 20 % 20 %
B 14 % 8 % Customer
A accounted for 15% of the Company’s account receivable balance at December 31, 2018. Additionally, the Company had four
other customers that together accounted for 60% of its accounts receivable balance at December 31, 2018, but none of these customers
exceeded 10% of its revenues in 2018. Given the current revenue levels, in a period in which the Company sells a system, the customer
is likely to represent a significant customer. The
Company had five other customers that together accounted for 84% of the Company’s accounts receivable balance at December
31, 2017, but none of these customers exceeded 10% of its revenues in 2017. Revenues
from domestic customers were $7,050 and $6,694 for the years ending December 31, 2018 and 2017, respectively. Revenues from international
customers were $3,731 and $2,956 for the years ending December 31, 2018 and 2017, respectively.</t>
  </si>
  <si>
    <t>Off-Balance Sheet Arrangements</t>
  </si>
  <si>
    <t>Off-Balance
Sheet Arrangements The
Company has no significant off-balance sheet risk such as foreign exchange contracts, option contracts, or other hedging arrangements.</t>
  </si>
  <si>
    <t>Allowance for Doubtful Accounts</t>
  </si>
  <si>
    <t>Allowance
for Doubtful Accounts The
Company evaluates the collectability of accounts receivable on a regular basis. The allowance for doubtful accounts, if any, is
based upon various factors including the financial condition and payment history of customers, an overall review of collections
experience on other accounts and economic factors or events expected to affect future collections experience. The Company’s
accounts receivable consist primarily of amounts due from large, well-capitalized customers and while the Company reviews their
creditworthiness, collectability is generally not an issue. The Company records an allowance for doubtful accounts, when necessary,
based on the potential for collectability issues within the customer base. The Company’s allowance for doubtful accounts
was $0 at December 31, 2018 and 2017.</t>
  </si>
  <si>
    <t>Product Warranty</t>
  </si>
  <si>
    <t>Product
Warranty Customers
are permitted to return defective products under the Company’s standard product warranty program. For CorPath Systems, the
Company’s standard one-year warranty provides for the repair of any product that malfunctions. Return and replacement can
only occur if a material breach of the warranty remains uncured for 30 days. The warranty liability is included within accrued
expenses on the consolidated balance sheets. A roll-forward of the Company’s warranty liability is as follows:
Balance
at December 31, 2016 $ 57
Provision
for warranty obligations 352
Settlements (113 )
Balance at December
31, 2017 296
Provision
for warranty obligations 122
Settlements (181 )
Balance
at December 31, 2018 $ 237</t>
  </si>
  <si>
    <t>Inventories Inventories
are valued at the lower of cost or net realizable value using the first-in, first-out (FIFO) method. The Company routinely monitors
the recoverability of its inventory and records the lower of cost or net realizable value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t>
  </si>
  <si>
    <t>Customer Deposits</t>
  </si>
  <si>
    <t>Customer
Deposits Customer
deposits represent cash received from customers for whom related products have not been delivered or services have not yet been
performed.</t>
  </si>
  <si>
    <t>Property
and Equipment Property
and equipment is carried at cost. Major items and betterments are capitalized; maintenance and repairs are charged to expense
as incurred. The Company capitalizes certain costs incurred in connection with developing or obtaining internal-use software.
Software costs that do not meet capitalization criteria are expensed as incurred. Demonstration equipment represents internally
manufactured capital equipment that is used on-site at trade shows and at customer locations to demonstrate the CorPath System.
Field equipment represents internally manufactured capital equipment placed at customer locations under programs that involve
the customer’s agreement to provide their facility as a training/show site for other potential customers while purchasing
cassettes for their cases performed. As of December 31, 2018, the Company had placed two CorPath GRX field equipment units and
one CorPath GRX for customer’s evaluation purposes. Depreciation
on the demonstration equipment is charged to selling, general and administrative and the depreciation on the field equipment is
charged to cost of revenue. Depreciation
is computed under the straight-line method over the estimated useful lives of the respective assets. Depreciation
is provided over the following estimated asset lives:
Machinery
and equipment 5
years
Computer equipment 3 years
Office furniture
and equipment 5 years
Leasehold improvements Shorter of life
of lease or useful life
Vendor tooling 1.5 - 3.0 years,
based on planned usage
Software 4 years
Demonstration equipment 3 years
Field equipment 3 years</t>
  </si>
  <si>
    <t>Impairment of Long-Lived Assets</t>
  </si>
  <si>
    <t>Impairment
of Long-Lived Assets An
impairment loss is recognized when expected cash flows are less than an asset’s carrying value. The Company’s policy
is to record an impairment loss when it is determined that the carrying amount of the asset may not be recoverable. The Company’s
long-lived assets principally consist of property and equipment. The Company continually monitors events and changes in circumstances
that could indicate carrying amounts of long-lived assets may not be recoverable. Accordingly, when indicators of impairment are
present, the Company evaluates the carrying value of such assets in relation to the operating performance and estimated future
undiscounted cash flows of the underlying assets. There were no impairment charges or indicators of impairment for the years ended
December 31, 2018 and 2017.</t>
  </si>
  <si>
    <t>Revenue from Contracts with Customers</t>
  </si>
  <si>
    <t>Revenue from Contracts with Customers
Adoption of ASC 606, Revenue from Contracts with Customers
The Company adopted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Financial Statement Impact of Adopting ASC 606
The cumulative effect of applying the new guidance to all contracts with customers that were not completed as of December 31, 2017, was recorded as an adjustment to accumulated deficit as of the adoption date. As a result of applying the modified retrospective method to adopt the new revenue guidance, the following adjustments were made to accounts on the consolidated balance sheet as of January 1, 2018:
As Reported at
Adjustments
Balance at
Assets:
Prepaid expenses and other current assets
$
539
$
38
$
577
Deposits and other assets
$
151
$
321
$
472
Liabilities:
Deferred revenue
$
339
$
(68
)
$
271
Deferred revenue, net of current portion
$
342
$
(13
)
$
329
Stockholders’ (deficit) equity:
Accumulated deficit
$
(180,841
)
$
440
$
(180,401
)
The following tables compare the reported consolidated balance sheets and statements of operations, as of and for the year ended December 31, 2018, to the pro-forma amounts as if the previous guidance had been in effect:
As of December 31, 2018
Balance Sheet
As Reported
Pro-forma as if
Assets:
Prepaid expenses and other current assets
$
447
$
319
Deposits and other assets
$
343
$
191
Liabilities:
Deferred revenue
$
662
$
756
Deferred revenue, net of current portion
$
285
$
284
Stockholders’ (deficit) equity:
Accumulated deficit
$
(215,390
)
$
(215,764 )
Year Ended December 31, 2018
Statement of Operations
As Reported
Pro-forma as if
Revenue
$
10,781
$
10,824
Selling, general and administrative
27,300
27,277
Net loss
$
(34,989
)
$
(34,923
)
Net loss attributable to common stockholders
$
(42,643
)
$
(42,577
)
Net loss per share attributable to common
$
(0.22
)
$
(0.22
)
The most significant impact was the recognition pattern for promised goods and services related to the Company’s service plans. The new standard requires revenues to be estimated and recognized upon transfer of the promised goods and services, which resulted in a cumulative adjustment of approximately $353. Under the new standard, the Company is able to recognize revenues upon delivery of certain promised goods, prior to the customers being invoiced based on the contractual arrangement with the Company. Specifically, the Company sells certain extended service plans which may include a specified upgrade or an unspecified upgrade right. Under legacy GAAP, the Company recognized revenue for service plans ratably over the term of the services to be provided. Under the new standard, the Company concluded that the service plans and upgrade rights were distinct performance obligations, and therefore would be recognized as the individual components of the service were delivered. The Company determined that the service component of the plans would continue to be recognized ratably over the term of the agreement, whereas the unspecified upgrade component would be recognized ratably over the term of the unspecified upgrade right, and the specified upgrade component would be recognized at a point in time upon delivery. The change in the timing of revenue recognition is primarily related to the impact associated with the accelerated recognition of specified upgrades. Another impact relates to the requirement to capitalize incremental costs to acquire new contracts, which consist of sales commissions. During previous periods, these costs were expensed as incurred. Adoption of the new standard resulted in the capitalization of $87 of such incremental costs as of January 1, 2018.
Revenue Recognition
The Company generates revenues primarily from the sale of the CorPath System, CorPath Cassettes, accessories and service contract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e new revenue recognition accounting standard,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it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it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it performs its obligations under the contract and when the
customer pays is one year or less. For contracts where the period between performance and payment is greater than one year, the
Company assesses whether a significant financing component exists, by applying a discount rate to the expected cash collections.
If this difference is significant, the Company will conclude that a significant financing component exists. The Company identified
a small number of contracts where the period between performance and payment was greater than one year; however, none of the Company’s
contracts contained a significant financing component as of December 31, 2018.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Revenue is generally recognized when the customer obtains control of the Company’s product, which occurs at a point in time, and may be upon shipment or upon delivery based on the contractual shipping terms of a contract, or upon installation when the combined performance obligation is not distinct within the context of the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Services are expected to be delivered to the customer throughout the term of the contract and the Company believes recognizing revenue ratably over the term of the contract best depicts the transfer of value to the customer.
If the contract contains a single performance obligation, the entire transaction price is allocated to the single performance obligation. The Company enters into certain contracts that have multiple performance obligations, one or more of which may be delivered subsequent to the delivery of other performance obligations. These performance obligations may include installation, training, maintenance and support services, cassettes, and accessories.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For all performance obligations, the Company determines the revenue for each deliverable based on its relative selling price in the contract and recognizes revenue upon delivery of the product or service, assuming all other revenue recognition criteria have been met. Revenue for equipment is recognized when the equipment has been delivered, and installation and training have been completed. Revenue for cassettes and optional equipment is recognized when the goods have been delivered. Revenue for maintenance and support services is recognized ratably over the term of the service contract.</t>
  </si>
  <si>
    <t>Contract Assets</t>
  </si>
  <si>
    <t>Contract
Assets Contract
assets include unbilled amounts primarily for maintenance and support service and future cassette purchases where revenue recognized
exceeds the amount billed to the customer, and the Company’s right to bill is not until the maintenance and support service
period commence or the cassettes are delivered. Amounts may not exceed their net realizable value. Short-term contract assets
are included in prepaid expenses and other current assets on the Company’s consolidated balance sheet as of December 31,
2018. Long-term contract assets are included in deposits and other assets on the Company’s consolidated balance sheets as
of December 31, 2018.</t>
  </si>
  <si>
    <t>Deferred Contract Costs</t>
  </si>
  <si>
    <t>Deferred
Contract Costs The
Company’s incremental direct costs of obtaining a contract, which generally consist of sales commissions, are deferred and
amortized over the period of contract performance. Applying the practical expedient, the Company recognizes sales commission expense
when incurred if the amortization period of the assets that it otherwise would have recognized is one year or less. At December
31, 2018 and January 1, 2018, the Company had $64 and $87 of deferred sales commissions, respectively, which are included in deposits
and other assets on the Company’s consolidated balance sheet. At times, the Company has other incremental costs associated
with obtaining a contract which are deferred until the revenues from the related contract are recognized. Other deferred contract
costs would be included in prepaid expenses and other current assets and/or deposits and other assets on the Company’s consolidated
balance sheets. The Company had $34 and $119, respectively, of amortization of deferred commissions and other deferred contract
costs during the year ended December 31, 2018. These costs are included in selling, general and administrative expenses on the
Company’s consolidated statement of operations.</t>
  </si>
  <si>
    <t>Contract Liabilities</t>
  </si>
  <si>
    <t>Contract
Liabilities The
Company’s contract liabilities consist of advance payments and billings in excess of revenue recognized (deferred revenues
and customer deposits). The Company’s contract assets and liabilities are reported in a net position on a contract-by-contract
basis at the end of each reporting period. The Company classifies deferred revenue as current or noncurrent based on the timing
of when it expects to recognize revenue. In order to determine revenue recognized in the period from contract liabilities, the
Company first allocates revenue to the individual contract liability balance outstanding at the beginning of the period until
the revenue exceeds that balance. If additional advances are received on those contracts in subsequent periods, the Company assumes
all revenue recognized in the reporting period first applies to the beginning contract liability as opposed to a portion applying
to the new advances for the period.</t>
  </si>
  <si>
    <t>Disaggregation of Revenue</t>
  </si>
  <si>
    <t>Disaggregation
of Revenue The
following table summarizes revenue by revenue source for the year ended December 31, 2018:
Major
Products/Service Lines
Product
revenue $ 10,250
Service
revenue 531
Total $ 10,781
Timing
of Revenue Recognition
Products
transferred at a point in time $ 10,250
Services
transferred over time 500
Services
transferred at a point in time 31
Total $ 10,781 Product
Revenue The
Company generates revenue through the commercial, non-commercial and pre-commercial production and sale of precision vascular
robotic-assisted systems, and the single use accessories used in conjunction with such systems. Revenue
from the sale of products is recognized at a point in time when the customer obtains control of the product. The Company recognizes
system revenue when the CorPath Systems are delivered and installed and accepted by the end user customer. The Company recognizes
cassette revenue when the related cassettes have been shipped or delivered to the end customer based on the terms of the arrangement
or contract. All costs related to product sales are recognized at time of delivery. The Company does not provide for rights of
return to customers on product sales and, therefore, does not record a provision for returns. Service
Revenue Revenue
generated from maintenance and support service contracts is typically recognized ratably over the term of the service contract. Deferred
Revenues The
Company records deferred revenues when cash payments are received or due in advance of performance. Amounts received prior to
satisfying the related performance obligations are recorded as deferred revenues in the accompanying balance sheets.</t>
  </si>
  <si>
    <t>Transaction Price Allocated to Future Performance Obligations</t>
  </si>
  <si>
    <t>Transaction Price Allocated to Future Performance Obligations
ASC 606 requires that the Company disclose the aggregate amount of transaction price that is allocated to performance obligations that have not yet been satisfied as of December 31, 2018.
The following table includes estimated revenues expected to be recognized in the future related to performance obligations that are unsatisfied (or partially satisfied) as of December 31, 2018.
Less than
1 year
Greater than
1 year
Total
Product revenue
$
376
$
551
$
$927
Service revenue
604
459
1,063
Total
$
980
$
1,010
$
$1,990</t>
  </si>
  <si>
    <t>Contract Balances from Contracts with Customers</t>
  </si>
  <si>
    <t>Contract Balances from Contracts with Customers
Contract assets consist of unbilled amounts at the reporting date and are transferred to accounts receivable when the rights become unconditional. Contract liabilities consist of deferred revenues. The following table presents changes in contract assets and contract liabilities during the year ended December 31, 2018:
Balance at Beginning of Period
Additions
Subtractions
Balance at
Contract assets
$
272
$
106
$
(173
)
$
205
Contract acquisitions and fulfillment costs:
Deferred contract costs
$
87
$
130
$
(153
)
$
64
Contract liabilities:
Deferred revenue
$
693
$
864
$
(610
)
$
947
During the year ended December 31, 2018, the Company recognized the following revenues as a result of changes in the contract asset and the contract liability balances in the respective periods:
Revenue recognized in the period from:
Amounts
included in the contract liability at the beginning of the period
$
321
Performance obligations satisfied in previous periods
$
45
The timing of revenue recognition, billings and cash collections results in billed receivables, contract assets and contract liabilities on the consolidated balance shee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t>
  </si>
  <si>
    <t>Costs to Obtain or Fulfill a Customer Contract</t>
  </si>
  <si>
    <t>Costs
to Obtain or Fulfill a Customer Contract Prior
to the adoption of ASC 606, the Company expensed incremental commissions paid to sales representatives for obtaining product sales
as well as service contracts. Under ASC 606, the Company currently capitalizes these incremental costs of obtaining customer contracts
unless the capitalization and amortization of such costs are not expected to have a material impact on the financial statements.
Capitalized commissions are amortized based on the transfer of the products or services to which the assets relate.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mpany accounts for shipping and handling activities
related to contracts with customers as costs to fulfill the promise to transfer the associated products.</t>
  </si>
  <si>
    <t>Warrants
to Purchase Common Stock The
Company reviews the terms of warrants issued in connection with the applicable accounting guidance and classifies warrants as
a long-term liability on the consolidated balance sheets if the warrants do not meet the equity criteria when the number of shares
issuable are variable. Warrants to purchase shares of common stock issued in connection with the Company’s long-term debt
agreement initially met these criteria because the number of shares would vary with additional draws on the debt and therefore
required liability classification. Liability-classified warrants are subject to re-measurement at each balance sheet date, and
any change in fair value is recognized as a component of other income (expense), net in the consolidated statements of operations.
The Company estimated the fair value of these warrants at issuance and each balance sheet date thereafter using a Monte-Carlo
simulation in combination with the Black-Scholes Model based on the estimated market value of the underlying common stock at the
valuation measurement date, the remaining contractual term of the warrant, risk-free interest rates, expected dividends and expected
volatility of the price of the underlying common stock. The warrant liability was reclassed to equity as of December 31, 2018
for reasons described in Note 6. The
Company classifies warrants within stockholders’ (deficit) equity on the consolidated balance sheets if the warrants are
considered to be indexed to the Company’s own capital stock, and otherwise would be recorded in stockholders’ (deficit)
equity. Warrants to purchase common stock issued in connection with the Company’s private placement of convertible preferred
stock met these criteria and, therefore, were equity classified.</t>
  </si>
  <si>
    <t>Research and Development</t>
  </si>
  <si>
    <t>Research
and Development Costs
for research and development are expensed as incurred. Research and development expense consists primarily of salaries, salary-related
expenses and costs of contractors and materials. Cash receipts from collaboration agreements accounted for under ASC 808, Collaborative
Arrangements</t>
  </si>
  <si>
    <t>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 Consistent with all prior periods, the Company did not record any
income tax benefits for its operating losses for the twelve months ended December 31, 2018 and 2017 due to the uncertainty regarding
future taxable income. The
Company accounts for uncertain tax positions using a “more-likely-than-not” threshold for recognizing and resolving
uncertain tax positions. The evaluation of uncertain tax positions is based on factors including, but not limited to, changes
in tax laws, the measurements of tax positions taken or expected to be taken in tax returns, the effective settlement of matters
subject to audit, new audit activity and changes in facts or circumstances related to a tax position. The Company evaluates these
tax positions on an annual basis. The Company also accrues for potential interests and penalties related to unrecognized tax benefits
in income tax expense. The
Company recognizes the tax benefits of tax positions to the extent that the benefits will more likely than not be realized. The
determination as to whether the tax benefits will more likely than not be realized is based upon the technical merits of the tax
position as well as consideration of the available facts and circumstances. On
December 22, 2017, the Securities and Exchange Commission (the “SEC”) staff issued Staff Accounting Bulletin No. 118,
Income Tax Accounting Implications of the Tax Cuts and Jobs Act (“SAB 118”), which allows the recording of provisional
amounts during a measurement period not to extend beyond one year of the enactment date. The Company has completed its analysis
consist with the guidance provided in SAB 118 and the final impact did not result in any material change from the original estimate.</t>
  </si>
  <si>
    <t>Stock-Based Compensation</t>
  </si>
  <si>
    <t>Stock-based
Compensation Subsequent
to the adoption of ASU 2018-07 (as described below), the Company recognizes compensation costs resulting from the issuance of
service stock-based awards to employees, non-employees and directors as an expense in the consolidated statements of operations
over the requisite service period based on a measurement of fair value for each stock award. The awards issued to date have primarily
been stock options with service-based vesting periods over two or four years, restricted stock units with service-based vesting
periods of one year, and shares of common stock. Upon
vesting of the restricted stock units, the Company issues shares of its common stock which have a required holding period of 36
months from the date of grant of the restricted stock unit. As a result, the Company values the restricted stock units based on
the closing price of the Company’s common stock on the date of grant less a discount for lack of marketability during the
holding period. The
Company’s Common Stock is listed on the NYSE American, where it trades under the symbol “CVRS”. The Company
utilizes quoted market prices to calculate fair value of stock-based awards. The
following assumptions were used to estimate the fair value of stock options granted using the Black-Scholes Model.
For
the Year ended December 31,
2018 2017
Risk-free
interest rate 2.69-3.10% 1.87-2.38%
Expected
term in years 6.25-10.00 6.00-10.00
Expected
volatility 64-81% 55-67%
Expected
dividend yield 0% 0% The
risk-free interest rate assumption is based upon observed U.S. government treasury interest rates with a term that is consistent
with the expected term of the Company’s employee stock options. The expected term is based on the average of the vesting
period and contractual term of the Company’s options given the lack of historical data available. The Company does not pay
a dividend, and is not expected to pay a dividend in the foreseeable future. Due
to a lack of a public market for the Company’s Common Stock for an extended period of time, the Company utilized a combination
of the Company’s and comparable public companies’ volatility rates as a proxy of its expected volatility for purposes
of the Black-Scholes Model. Stock-based compensation expense is recorded net of estimated forfeitures and is adjusted periodically
for actual forfeitures. The Company uses historical data to estimate forfeiture rates. For the years ended December 31, 2018 and
2017, forfeitures were estimated to be 10% and 5%, respectively.</t>
  </si>
  <si>
    <t>Net
Loss per Share Basic
net loss per share is computed using the weighted-average number of common shares outstanding during the period. Diluted net loss
per share is computed using the sum of the weighted-average number of common shares outstanding during the period and, if dilutive,
the weighted-average number of potential common shares, including the assumed exercise of share options. The
Company applies the two-class method to calculate its basic and diluted net loss per share attributable to common stockholders,
as its Series A and Series A-1 preferred shares are participating securities. The two-class method is an earnings allocation formula
that treats a participating security as having rights to earnings that otherwise would have been available to common stockholders.
However, for the periods presented, the two-class method does not impact the net loss per common share as the Company was in a
net loss position for each of the periods presented and holders of Series A and Series A-1 preferred shares do not participate
in losses. The
Company’s Series A and Series A-1 preferred shares contractually entitle the holders of such shares to participate in dividends
but do not contractually require the holders of such shares to participate in losses of the Company. Accordingly,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Accounting Pronouncements</t>
  </si>
  <si>
    <t>Recently Adopted Accounting Pronouncements
In June 2018, the FASB issued ASU 2018-07, Stock-based Compensation: Improvements to Nonemployee Share-based Payment Accounting
In May 2017, the FASB issued ASU 2017-09, Compensation - Stock Compensation
In August 2016, the FASB issued ASU 2016-15, Statement of Cash Flows
Other Recent Accounting Pronouncements not yet Adopted
In February 2016, the Financial Accounting Standards Board (the “FASB”) issued ASU 2016-02, Leases Targeted Improvements</t>
  </si>
  <si>
    <t>Significant Accounting Policies (Tables)</t>
  </si>
  <si>
    <t>Schedule of assumptions used for fair value warrants</t>
  </si>
  <si>
    <t xml:space="preserve">The
assumptions that the Company used to determine the fair value of these warrants are as follows:
March
16, 2018 December
31,
Volatility 75.0%
to 83.0% 81.0 %
Risk-free interest
rate 2.8 % 2.7 %
Estimated term (in
years) 8.5
to 10.0 9.2 </t>
  </si>
  <si>
    <t>Schedule of fair value common stock warrant based on Level 3 inputs</t>
  </si>
  <si>
    <t xml:space="preserve">The
following table sets forth a summary of changes in fair value of the Company’s common stock warrant based on Level 3 inputs:
Balance at December 31, 2017 $ —
Issuance
of warrants in connection with debt financing arrangements 210
Revaluation of warrants (120 )
Reclass
to equity (90 )
Balance
at December 31, 2018 $ — </t>
  </si>
  <si>
    <t>Schedule of customers that accounted for greater than 10% of revenues</t>
  </si>
  <si>
    <t>The
Company had the following customers that accounted for greater than 10.0% of its revenues for the years ended December 31, 2018
and 2017, respectively:
For
the Year ended December 31,
Customer 2018 2017
A 20 % 20 %
B 14 % 8 %</t>
  </si>
  <si>
    <t>Schedule of roll-forward of the Company's warranty liability</t>
  </si>
  <si>
    <t xml:space="preserve">A
roll-forward of the Company’s warranty liability is as follows:
Balance
at December 31, 2016 $ 57
Provision
for warranty obligations 352
Settlements (113 )
Balance at December
31, 2017 296
Provision
for warranty obligations 122
Settlements (181 )
Balance
at December 31, 2018 $ 237 </t>
  </si>
  <si>
    <t>Schedule of depreciation provided over the following estimated asset lives</t>
  </si>
  <si>
    <t>Depreciation
is provided over the following estimated asset lives:
Machinery
and equipment 5
years
Computer equipment 3 years
Office furniture
and equipment 5 years
Leasehold improvements Shorter of life
of lease or useful life
Vendor tooling 1.5 - 3.0 years,
based on planned usage
Software 4 years
Demonstration equipment 3 years
Field equipment 3 years</t>
  </si>
  <si>
    <t>Schedule of changes for retrospective method to adapt new revenue guidance</t>
  </si>
  <si>
    <t>As a result of applying the modified retrospective
method to adopt the new revenue guidance, the following adjustments were made to accounts on the consolidated balance sheet as
of January 1, 2018:
As Reported at
Adjustments
Balance at
Assets:
Prepaid expenses and other current assets
$
539
$
38
$
577
Deposits and other assets
$
151
$
321
$
472
Liabilities:
Deferred revenue
$
339
$
(68
)
$
271
Deferred revenue, net of current portion
$
342
$
(13
)
$
329
Stockholders’ (deficit) equity:
Accumulated deficit
$
(180,841
)
$
440
$
(180,401
)</t>
  </si>
  <si>
    <t>Schedule of pro-forma amounts as if the previous guidance had been in effect</t>
  </si>
  <si>
    <t xml:space="preserve">The following tables compare the reported consolidated balance sheets and statements of operations, as of and for the year ended December 31, 2018, to the pro-forma amounts as if the previous guidance had been in effect:
As of December 31, 2018
Balance Sheet
As Reported
Pro-forma as if
Assets:
Prepaid expenses and other current assets
$
447
$
319
Deposits and other assets
$
343
$
191
Liabilities:
Deferred revenue
$
662
$
756
Deferred revenue, net of current portion
$
285
$
284
Stockholders’ (deficit) equity:
Accumulated deficit
$
(215,390
)
$
(215,764 )
Year Ended December 31, 2018
Statement of Operations
As Reported
Pro-forma as if
Revenue
$
10,781
$
10,824
Selling, general and administrative
27,300
27,277
Net loss
$
(34,989
)
$
(34,923
)
Net loss attributable to common stockholders
$
(42,643
)
$
(42,577
)
Net loss per share attributable to common
$
(0.22
)
$
(0.22
) </t>
  </si>
  <si>
    <t>Schedule of revenue by revenue source</t>
  </si>
  <si>
    <t xml:space="preserve">The
following table summarizes revenue by revenue source for the year ended December 31, 2018:
Major
Products/Service Lines
Product
revenue $ 10,250
Service
revenue 531
Total $ 10,781
Timing
of Revenue Recognition
Products
transferred at a point in time $ 10,250
Services
transferred over time 500
Services
transferred at a point in time 31
Total $ 10,781 </t>
  </si>
  <si>
    <t>Schedule of estimated revenues expected to be recognized in the future related to performance obligations that are unsatisfied (or partially satisfied)</t>
  </si>
  <si>
    <t>The following table includes estimated revenues expected to be recognized in the future related to performance obligations that are unsatisfied (or partially satisfied) as of December 31, 2018.
Less than
1 year
Greater than
1 year
Total
Product revenue
$
376
$
551
$
$927
Service revenue
604
459
1,063
Total
$
980
$
1,010
$
$1,990</t>
  </si>
  <si>
    <t>Schedule of change in contract asstes and contract liabilities</t>
  </si>
  <si>
    <t>The following table presents changes in contract assets and contract liabilities during the year ended December 31, 2018:
Balance at Beginning of Period
Additions
Subtractions
Balance at
Contract assets
$
272
$
106
$
(173
)
$
205
Contract acquisitions and fulfillment costs:
Deferred contract costs
$
87
$
130
$
(153
)
$
64
Contract liabilities:
Deferred revenue
$
693
$
864
$
(610
)
$
947
During the year ended December 31, 2018, the Company recognized the following revenues as a result of changes in the contract asset and the contract liability balances in the respective periods:
Revenue recognized in the period from:
Amounts
included in the contract liability at the beginning of the period
$
321
Performance obligations satisfied in previous periods
$
45</t>
  </si>
  <si>
    <t>Schedule of the fair value of stock options granted using the Black-Scholes-Merton option-pricing model</t>
  </si>
  <si>
    <t xml:space="preserve">The
following assumptions were used to estimate the fair value of stock options granted using the Black-Scholes Model.
For
the Year ended December 31,
2018 2017
Risk-free
interest rate 2.69-3.10% 1.87-2.38%
Expected
term in years 6.25-10.00 6.00-10.00
Expected
volatility 64-81% 55-67%
Expected
dividend yield 0% 0% </t>
  </si>
  <si>
    <t>Inventories (Tables)</t>
  </si>
  <si>
    <t>Schedule of inventories</t>
  </si>
  <si>
    <t xml:space="preserve">Inventories
are valued at the lower of cost or net realizable value using the FIFO method and consist of the following:
December
31,
2018 2017
Raw material $ 1,036 $ 945
Work in progress 348 310
Finished
goods 1,124 848
Total $ 2,508 $ 2,103 </t>
  </si>
  <si>
    <t>Property and Equipment (Tables)</t>
  </si>
  <si>
    <t>Schedule of property and equipment</t>
  </si>
  <si>
    <t xml:space="preserve"> Property and equipment consist of
the following:
December
31,
2018 2017
Machinery
and equipment $ 849 $ 546
Computer equipment 172 147
Office furniture and
equipment 340 320
Leasehold improvements 62 62
Vendor tooling 910 898
Software 813 658
Demonstration equipment 914 593
Field equipment 551 819
Construction
in progress 83 —
4,694 4,043
Less
accumulated depreciation and amortization (2,915 ) (2,591 )
Property
and equipment net $ 1,779 $ 1,452 </t>
  </si>
  <si>
    <t>Accrued Expenses (Tables)</t>
  </si>
  <si>
    <t>Schedule of accrued expenses</t>
  </si>
  <si>
    <t xml:space="preserve">Accrued
expenses consist of the following:
December
31,
2018 2017
Payroll
and benefits $ 1,715 $ 1,764
Commissions 570 542
Professional
and consultant fees 484 579
Warranty 237 296
Travel
expense 86 242
Sales
tax payable 59 83
Interest 43 —
Other 98 131
Total $ 3,292 $ 3,637 </t>
  </si>
  <si>
    <t>Long-Term Debt (Tables)</t>
  </si>
  <si>
    <t>Schedule of future principal payments</t>
  </si>
  <si>
    <t xml:space="preserve">Future
principal payments under the term loan facility as of December 31, 2018 are as follows:
Year
Ending December 31, Amount
2019 $ 1,200
2020 4,800
2021 4,800
2022 1,200
$ 12,000 </t>
  </si>
  <si>
    <t>Income Taxes (Tables)</t>
  </si>
  <si>
    <t>Schedule of reconciliation of effective income tax rate to the statutory federal income tax rate</t>
  </si>
  <si>
    <t>The Company’s effective income tax rate differs from the statutory federal income tax rate as follows:
Years ended December 31,
2018
2017
Statutory U.S. federal rate
21.0
%
34.0
%
State income tax
2.2
2.6
Permanent items
(
0.1 )
0.3
Other
(0.9
)
1.0
Change in state tax rate
(0.2
)
0.1
Deferred federal rate reduction (Effect of US tax reform)
—
(58.9
)
Federal R&amp;D credit
0.9
1.0
State R&amp;D and other credits
0.5
0.5
Change in valuation allowance
(23.4
)
19.4
Total expense (benefit)
—%
—%</t>
  </si>
  <si>
    <t>Schedule of deferred income tax assets and liabiliti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the related valuation allowance were as follows:
Years ended December 31,
2018
2017
Deferred income tax assets:
Operating loss carryforward
$
43,428
$
35,950
Start-up expenditures
1,237
1,404
Property and equipment
1
40
Intangibles
1,142
—
Stock-based compensation expense
1,733
1,420
R&amp;D investment tax credit carryforwards
3,434
2,928
Accrued expenses and other
778
628
Total deferred income tax assets
51,753
42,370
Deferred income tax liabilities:
Deferred commissions
(15
)
—
Total deferred income tax liabilities
(15
)
—
Net deferred income tax assets before valuation allowance
51,738
42,370
Valuation allowance
(51,738
)
(42,370
)
Net deferred income tax assets
$
—
$
—</t>
  </si>
  <si>
    <t>Stockholders' (Deficit) Equity (Tables)</t>
  </si>
  <si>
    <t>Schedule of assumptions for fair value</t>
  </si>
  <si>
    <t xml:space="preserve">The
Company used the following assumptions for the valuation of these warrants at the issuance date.
Risk-free
interest rate 2.9 %
Dividend yield 0.0 %
Expected volatility 61.6 %
Expected term (in years) 10.0 The
Company used the following assumptions utilized in the valuation of the Series A Preferred Stock at the issuance date:
Expected
volatility of future equity 45.9 %
Estimated timing of
Series A Preferred
Stock
liquidity event (in years) 3.8 </t>
  </si>
  <si>
    <t>Stock-based Compensation (Tables)</t>
  </si>
  <si>
    <t>Schedule of activity under stock option plans</t>
  </si>
  <si>
    <t xml:space="preserve">A
summary of the activity under the Company’s stock option plans is as follows:
Options Weighted Weighted
Aggregate
Outstanding
at December 31, 2017 18,215,932 $ 1.29 7.64 $ 1,830
Granted 10,209,322 $ 0.85
Exercised (168,539 ) $ 0.75
Canceled (2,865,542 ) $ 1.52
Outstanding
at December 31, 2018 25,391,173 $ 1.09 7.73 $ 1,460
Exercisable
at December 31, 2018 11,413,154 $ 1.19 6.33 $ 864
Vested
and expected to vest at December 31, 2018 23,993,371 $ 1.09 7.66 $ 1,432 </t>
  </si>
  <si>
    <t>Schedule of activity unvested restricted stock units</t>
  </si>
  <si>
    <t xml:space="preserve">The
following table summarizes the activities for the Company’s unvested restricted stock units for the year ended December
31, 2018:
Unvested
Restricted Stock Units
Number
of Shares Weighted- average
Grant Date Fair Value
Unvested
as of December 31, 2017 42,406 $ 0.87
Granted 334,955 $ 0.65
Vested (197,589 ) $ 0.69
Forfeited/Cancelled (16,036 ) $ 0.87
Unvested as of December
31, 2018 163,736 $ 0.63 </t>
  </si>
  <si>
    <t>Schedule of stock-based compensation expense</t>
  </si>
  <si>
    <t xml:space="preserve">Stock-based
compensation expenses were allocated based on the employees’ or non-employees’ functions as follows:
Years
ended December 31,
2018 2017
Cost of revenue $ 137 —
Research and development 282 258
Selling,
general and administrative 2,816 2,634
Total $ 3,235 $ 2,892 </t>
  </si>
  <si>
    <t>Warrants to Purchase Common Stock (Tables)</t>
  </si>
  <si>
    <t>Schedule of rollforward of warrant activity</t>
  </si>
  <si>
    <t xml:space="preserve">The
table below is a roll-forward of the Company’s warrants activity for the year ended December 31, 2018:
Number
of Weighted-
Outstanding
at December 31, 2017 355,028 $ 1.41
Granted 8,891,287 $ 1.40
Exercised — $ —
Expired — $ —
Outstanding at December
31, 2018 9,246,315 $ 1.40 </t>
  </si>
  <si>
    <t>Schedule of warrants outstanding</t>
  </si>
  <si>
    <t>The
Company has the following warrants outstanding as December 31, 2018:
Exercise
Price Date
of Number
of
$ 1.41 May 28,
2020 355,028
$ 1.40 March 15, 2028 8,750,000
$ 1.27 March
15, 2028 141,287
9,246,315</t>
  </si>
  <si>
    <t>Commitments and Contingencies (Tables)</t>
  </si>
  <si>
    <t>Schedule of future minimum lease payments</t>
  </si>
  <si>
    <t xml:space="preserve">At
December 31, 2018, the Company’s future minimum lease payments are indicated below:
For
the Year Ended December 31, Operating
Capital
2019 $ 648 $ 67
2020 664 48
2021 55 —
$ 1,367 115
Less
amount representing interest 13
Minimum lease payments 102
Less
current portion of obligation under capital lease 56
Long-term
obligation under capital lease $ 46 </t>
  </si>
  <si>
    <t>Net Loss per Share (Tables)</t>
  </si>
  <si>
    <t>Schedule of securities excluded from the calculation of diluted net loss per share</t>
  </si>
  <si>
    <t xml:space="preserve">The
following common stock equivalents were excluded from the calculation of diluted net loss per share for the periods indicated
because including them would have had an anti-dilutive effect:
As
of December 31,
2018 2017
Options
to purchase common stock 25,391,173 18,215,932
Warrants to purchase
common stock 9,246,315 355,028
Restricted stock units 163,736 42,406
Series A Preferred
Stock 20,000,000 —
Series A-1 Preferred
Stock 1,408,000 — </t>
  </si>
  <si>
    <t>Selected Quarterly Financial Data (Tables)</t>
  </si>
  <si>
    <t>Schedule of quarterly financial results</t>
  </si>
  <si>
    <t>The
following table presents unaudited operating results for each of the Company’s quarters in the years ended December 31,
2018 and 2017:
Fiscal
Year 2018 Quarters
First Second Third Fourth Year
Revenue $ 1,485 $ 1,665 $ 2,958 $ 4,673 $ 10,781
Cost
of revenue 1,929 2,151 1,834 2,759 8,673
Gross
profit (loss) (444 ) (486 ) 1,124 1,914 2,108
Total
operating expense 9,590 9,223 8,403 9,199 36,415
Operating
loss (10,034 ) (9,709 ) (7,279 ) (7,285 ) (34,307 )
Total
other income (expense), net (16 ) (200 ) (316 ) (150 ) (682 )
Net
loss (10,050 ) (9,909 ) (7,595 ) (7,435 ) (34,989 )
Accretion
of beneficial conversion feature of Series A and Series A-1 preferred stock (5,236 ) — — (30 ) (5,266 )
Dividends
on preferred stock (125 ) (753 ) (758 ) (752 ) (2,388 )
Net
loss attributable to common stockholders $ (15,411 ) $ (10,662 ) $ (8,353 ) $ (8,217 ) $ (42,643 )
Net
loss per share attributable to common stockholders – basic and diluted $ (0.08 ) $ (0.06 ) $ (0.04 ) $ (0.04 ) $ (0.22 )
Fiscal
Year 2017 Quarters
First Second Third Fourth Year
Revenue $ 777 $ 2,258 $ 2,425 $ 4,190 $ 9,650
Cost
of revenue 1,892 2,200 2,183 2,990 9,265
Gross
profit (loss) (1,115 ) 58 242 1,200 385
Total
operating expense 8,636 8,395 8,081 9,182 34,294
Operating
loss (9,751 ) (8,337 ) (7,839 ) (7,982 ) (33,909 )
Total
other income (expense), net (134 ) (77 ) (14 ) 11 (214 )
Net
loss attributable to common stockholders $ (9,885 ) $ (8,414 ) $ (7,853 ) $ (7,971 ) $ (34,123 )
Net
loss per share attributable to common stockholders – basic and diluted $ (0.07 ) $ (0.04 ) $ (0.04 ) $ (0.04 ) $ (0.20 )</t>
  </si>
  <si>
    <t>Nature of Operations (Details Narrative) $ / shares in Units, $ in Thousands</t>
  </si>
  <si>
    <t>Mar. 14, 2019USD ($)Number</t>
  </si>
  <si>
    <t>Feb. 26, 2019$ / sharesshares</t>
  </si>
  <si>
    <t>Mar. 16, 2018USD ($)Number</t>
  </si>
  <si>
    <t>Mar. 12, 2019USD ($)</t>
  </si>
  <si>
    <t>Dec. 31, 2018USD ($)$ / shares</t>
  </si>
  <si>
    <t>Dec. 31, 2017USD ($)$ / shares</t>
  </si>
  <si>
    <t>Jan. 02, 2018USD ($)</t>
  </si>
  <si>
    <t>Dec. 31, 2016USD ($)</t>
  </si>
  <si>
    <t>Working capital</t>
  </si>
  <si>
    <t>Warrants exercise price (in dollars per share) | $ / shares</t>
  </si>
  <si>
    <t>Net proceeds from sale of common stock</t>
  </si>
  <si>
    <t>Financing Arrangement [Member]</t>
  </si>
  <si>
    <t>Number of lenders | Number</t>
  </si>
  <si>
    <t>Debt facility maximum capacity</t>
  </si>
  <si>
    <t>Financing Arrangement [Member] | Term Loans [Member]</t>
  </si>
  <si>
    <t>Additional debt facility capacity available</t>
  </si>
  <si>
    <t>Principle amount outstanding</t>
  </si>
  <si>
    <t>Principal payment</t>
  </si>
  <si>
    <t>Financing Arrangement [Member] | Revolving Credit Facility [Member]</t>
  </si>
  <si>
    <t>Credit facility, expiration year</t>
  </si>
  <si>
    <t>2022</t>
  </si>
  <si>
    <t>Basis spread on variable interest rate</t>
  </si>
  <si>
    <t>0.50%</t>
  </si>
  <si>
    <t>Description of variable interest rate base</t>
  </si>
  <si>
    <t>Prime Rate</t>
  </si>
  <si>
    <t>Financing Arrangement [Member] | Additonal Term Loan [Member] | Subsequent Event [Member]</t>
  </si>
  <si>
    <t>7.25%</t>
  </si>
  <si>
    <t>ICE Benchmark LIBOR</t>
  </si>
  <si>
    <t>Sales Agreement [Member] | Cowen and Company, LLC [Member]</t>
  </si>
  <si>
    <t>Securities Purchase Agreement [Member] | Subsequent Event [Member] | Private Placement [Member]</t>
  </si>
  <si>
    <t>Gross proceeds from sale of common stock</t>
  </si>
  <si>
    <t>Number of stock issued (in shares) | shares</t>
  </si>
  <si>
    <t>Number of stock issued (in dollars per share) | $ / shares</t>
  </si>
  <si>
    <t>Common stock lock-in period</t>
  </si>
  <si>
    <t>6 months</t>
  </si>
  <si>
    <t>Significant Accounting Policies (Details Narrative) $ in Thousands</t>
  </si>
  <si>
    <t>Dec. 31, 2018USD ($)Number</t>
  </si>
  <si>
    <t>Dec. 31, 2017USD ($)</t>
  </si>
  <si>
    <t>Number of segments | Number</t>
  </si>
  <si>
    <t>Assets</t>
  </si>
  <si>
    <t>Liabilities</t>
  </si>
  <si>
    <t>Adoption of Topic 606 resulted in a cumulative impact to revenue</t>
  </si>
  <si>
    <t>Adoption of Topic 606 resulted in a cumulative impact to capitalized contract costs</t>
  </si>
  <si>
    <t>Amortization of deferred commissions</t>
  </si>
  <si>
    <t>Deferred commissions</t>
  </si>
  <si>
    <t>Other deferred contract costs</t>
  </si>
  <si>
    <t>Allowance for doubtful accounts</t>
  </si>
  <si>
    <t>Warranty period of systems sold</t>
  </si>
  <si>
    <t>1 year</t>
  </si>
  <si>
    <t>Estimated forfeitures rates</t>
  </si>
  <si>
    <t>10.00%</t>
  </si>
  <si>
    <t>5.00%</t>
  </si>
  <si>
    <t>Fair Value, Level 1 [Member]</t>
  </si>
  <si>
    <t>Cash equivalents</t>
  </si>
  <si>
    <t>Collaborative Arrangement [Member] | Research and Development Expense [Member]</t>
  </si>
  <si>
    <t>Collaborative arrangements</t>
  </si>
  <si>
    <t>Domestic Customers [Member]</t>
  </si>
  <si>
    <t>International Customers [Member]</t>
  </si>
  <si>
    <t>Accounts Receivable [Member] | Customer A [Member]</t>
  </si>
  <si>
    <t>Concentration percentage</t>
  </si>
  <si>
    <t>15.00%</t>
  </si>
  <si>
    <t>Accounts Receivable [Member] | Four Customer [Member]</t>
  </si>
  <si>
    <t>60.00%</t>
  </si>
  <si>
    <t>Accounts Receivable [Member] | Five Customer [Member]</t>
  </si>
  <si>
    <t>84.00%</t>
  </si>
  <si>
    <t>Not-For-Profit Subsidiary [Member]</t>
  </si>
  <si>
    <t>Recognized expenses</t>
  </si>
  <si>
    <t>Other income</t>
  </si>
  <si>
    <t>Restricted Stock Units [Member]</t>
  </si>
  <si>
    <t>Vesting period of stock options</t>
  </si>
  <si>
    <t>36 months</t>
  </si>
  <si>
    <t>Significant Accounting Policies (Details) - Warrants [Member]</t>
  </si>
  <si>
    <t>Mar. 16, 2018</t>
  </si>
  <si>
    <t>Volatility [Member]</t>
  </si>
  <si>
    <t>Measurement input</t>
  </si>
  <si>
    <t>.616</t>
  </si>
  <si>
    <t>Volatility [Member] | Minimum [Member]</t>
  </si>
  <si>
    <t>Volatility [Member] | Maximum [Member]</t>
  </si>
  <si>
    <t>Risk-Free Interest Rate [Member]</t>
  </si>
  <si>
    <t>Expected Term [Member]</t>
  </si>
  <si>
    <t>Estimated term (in years)</t>
  </si>
  <si>
    <t>9 years 2 months 12 days</t>
  </si>
  <si>
    <t>10 years</t>
  </si>
  <si>
    <t>Expected Term [Member] | Minimum [Member]</t>
  </si>
  <si>
    <t>8 years 6 months</t>
  </si>
  <si>
    <t>Expected Term [Member] | Maximum [Member]</t>
  </si>
  <si>
    <t>Significant Accounting Policies (Details 1) - Warrants [Member] $ in Thousands</t>
  </si>
  <si>
    <t>Dec. 31, 2018USD ($)</t>
  </si>
  <si>
    <t>Beginning Balance</t>
  </si>
  <si>
    <t>Issuance of warrants in connection with debt financing arrangement</t>
  </si>
  <si>
    <t>Revaluation of warrants</t>
  </si>
  <si>
    <t>Reclass to equity</t>
  </si>
  <si>
    <t>Ending Balance</t>
  </si>
  <si>
    <t>Significant Accounting Policies (Details 2) - Sales Revenue, Net [Member]</t>
  </si>
  <si>
    <t>Customer A [Member]</t>
  </si>
  <si>
    <t>20.00%</t>
  </si>
  <si>
    <t>Customer B [Member]</t>
  </si>
  <si>
    <t>14.00%</t>
  </si>
  <si>
    <t>8.00%</t>
  </si>
  <si>
    <t>Significant Accounting Policies (Details 3) - USD ($) $ in Thousands</t>
  </si>
  <si>
    <t>Movement in Standard Product Warranty Accrual [Roll Forward]</t>
  </si>
  <si>
    <t>Beginning balance, Product warrant liability</t>
  </si>
  <si>
    <t>Provision for warranty obligation</t>
  </si>
  <si>
    <t>Settlements</t>
  </si>
  <si>
    <t>Ending balance, Product warrant liability</t>
  </si>
  <si>
    <t>Significant Accounting Policies (Details 4)</t>
  </si>
  <si>
    <t>Machinery and Equipment [Member]</t>
  </si>
  <si>
    <t>Property, Plant and Equipment [Line Items]</t>
  </si>
  <si>
    <t>Estimated useful lives</t>
  </si>
  <si>
    <t>5 years</t>
  </si>
  <si>
    <t>Computer Equipment [Member]</t>
  </si>
  <si>
    <t>3 years</t>
  </si>
  <si>
    <t>Office Furniture and Equipment [Member]</t>
  </si>
  <si>
    <t>Vendor Tooling [Member] | Minimum [Member]</t>
  </si>
  <si>
    <t>1 year 6 months</t>
  </si>
  <si>
    <t>Vendor Tooling [Member] | Maximum [Member]</t>
  </si>
  <si>
    <t>Software [Member]</t>
  </si>
  <si>
    <t>4 years</t>
  </si>
  <si>
    <t>Demonstration Equipment [Member]</t>
  </si>
  <si>
    <t>Field Equipment [Member]</t>
  </si>
  <si>
    <t>Significant Accounting Policies (Details 5) - USD ($) $ in Thousands</t>
  </si>
  <si>
    <t>Jan. 02, 2018</t>
  </si>
  <si>
    <t>Assets:</t>
  </si>
  <si>
    <t>Liabilities:</t>
  </si>
  <si>
    <t>Stockholders' (deficit) equity</t>
  </si>
  <si>
    <t>Adjustments Due to ASC 606 [Member]</t>
  </si>
  <si>
    <t>Significant Accounting Policies (Details 6) - USD ($) $ / shares in Units, $ in Thousands</t>
  </si>
  <si>
    <t>3 Months Ended</t>
  </si>
  <si>
    <t>Sep. 30, 2018</t>
  </si>
  <si>
    <t>Mar. 31, 2018</t>
  </si>
  <si>
    <t>Sep. 30, 2017</t>
  </si>
  <si>
    <t>Jun. 30, 2017</t>
  </si>
  <si>
    <t>Mar. 31, 2017</t>
  </si>
  <si>
    <t>Stockholders' equity:</t>
  </si>
  <si>
    <t>Pro-forma as if the Previous Accounting Was In Effect [Member]</t>
  </si>
  <si>
    <t>Significant Accounting Policies (Details 7) $ in Thousands</t>
  </si>
  <si>
    <t>Products Transferred at Point in Time [Member]</t>
  </si>
  <si>
    <t>Services Transferred over Time [Member]</t>
  </si>
  <si>
    <t>Services Transferred at a point in Time [Member]</t>
  </si>
  <si>
    <t>Product Revenue [Member]</t>
  </si>
  <si>
    <t>Service Revenue [Member]</t>
  </si>
  <si>
    <t>Significant Accounting Policies (Details 8) $ in Thousands</t>
  </si>
  <si>
    <t>Estimated revenues</t>
  </si>
  <si>
    <t>Less than 1 Year [Member]</t>
  </si>
  <si>
    <t>Greater than 1 Year [Member]</t>
  </si>
  <si>
    <t>Product Revenue [Member] | Less than 1 Year [Member]</t>
  </si>
  <si>
    <t>Product Revenue [Member] | Greater than 1 Year [Member]</t>
  </si>
  <si>
    <t>Service Revenue [Member] | Less than 1 Year [Member]</t>
  </si>
  <si>
    <t>Service Revenue [Member] | Greater than 1 Year [Member]</t>
  </si>
  <si>
    <t>Significant Accounting Policies (Details 9) $ in Thousands</t>
  </si>
  <si>
    <t>Change in Contract with Customer, Asset [Abstract]</t>
  </si>
  <si>
    <t>Balance at Beginning of Period</t>
  </si>
  <si>
    <t>Additions</t>
  </si>
  <si>
    <t>Subtractions</t>
  </si>
  <si>
    <t>Balance at End of Period</t>
  </si>
  <si>
    <t>Revenue recognized in the period from:</t>
  </si>
  <si>
    <t>Amounts included in the contract liability at the beginning of the period</t>
  </si>
  <si>
    <t>Performance obligations satisfied in previous periods</t>
  </si>
  <si>
    <t>Deferred Revenue [Member]</t>
  </si>
  <si>
    <t>Change in Contract with Customer, Liability [Abstract]</t>
  </si>
  <si>
    <t>Deferred Contract Costs [Member]</t>
  </si>
  <si>
    <t>Significant Accounting Policies (Details 10) - Stock Options [Member]</t>
  </si>
  <si>
    <t>Share-based Compensation Arrangement by Share-based Payment Award [Line Items]</t>
  </si>
  <si>
    <t>Risk-free interest rate - minimum</t>
  </si>
  <si>
    <t>2.69%</t>
  </si>
  <si>
    <t>1.87%</t>
  </si>
  <si>
    <t>Risk-free interest rate - maximum</t>
  </si>
  <si>
    <t>3.10%</t>
  </si>
  <si>
    <t>2.38%</t>
  </si>
  <si>
    <t>Expected volatility - minimum</t>
  </si>
  <si>
    <t>64.00%</t>
  </si>
  <si>
    <t>55.00%</t>
  </si>
  <si>
    <t>Expected volatility - maximum</t>
  </si>
  <si>
    <t>81.00%</t>
  </si>
  <si>
    <t>67.00%</t>
  </si>
  <si>
    <t>Expected dividend yield</t>
  </si>
  <si>
    <t>0.00%</t>
  </si>
  <si>
    <t>Minimum [Member]</t>
  </si>
  <si>
    <t>Expected term in years</t>
  </si>
  <si>
    <t>6 years 3 months</t>
  </si>
  <si>
    <t>6 years</t>
  </si>
  <si>
    <t>Maximum [Member]</t>
  </si>
  <si>
    <t>Inventories (Details Narrative) - USD ($) $ in Thousands</t>
  </si>
  <si>
    <t>Inventory write-down</t>
  </si>
  <si>
    <t>Inventories (Details) - USD ($) $ in Thousands</t>
  </si>
  <si>
    <t>Raw material</t>
  </si>
  <si>
    <t>Work in progress</t>
  </si>
  <si>
    <t>Finished goods</t>
  </si>
  <si>
    <t>Property and Equipment (Details Narrative) - USD ($) $ in Thousands</t>
  </si>
  <si>
    <t>Depreciation and amortization expense</t>
  </si>
  <si>
    <t>Property and Equipment (Details) - USD ($) $ in Thousands</t>
  </si>
  <si>
    <t>Property and equipment, Gross</t>
  </si>
  <si>
    <t>Less accumulated depreciation and amortization</t>
  </si>
  <si>
    <t>Vendor Tooling [Member]</t>
  </si>
  <si>
    <t>Leasehold Improvements [Member]</t>
  </si>
  <si>
    <t>Construction in Progress [Member]</t>
  </si>
  <si>
    <t>Accrued Expenses (Details) - USD ($) $ in Thousands</t>
  </si>
  <si>
    <t>Payroll and benefits</t>
  </si>
  <si>
    <t>Commissions</t>
  </si>
  <si>
    <t>Professional and consultant fees</t>
  </si>
  <si>
    <t>Warranty</t>
  </si>
  <si>
    <t>Travel expense</t>
  </si>
  <si>
    <t>Sales tax payable</t>
  </si>
  <si>
    <t>Interest</t>
  </si>
  <si>
    <t>Other</t>
  </si>
  <si>
    <t>Long-Term Debt (Details Narrative) - USD ($) $ / shares in Units, $ in Thousands</t>
  </si>
  <si>
    <t>Mar. 14, 2019</t>
  </si>
  <si>
    <t>Number of warrants issued</t>
  </si>
  <si>
    <t>Warrants exercise price (in dollars per share)</t>
  </si>
  <si>
    <t>Default basis spread on variable interest rate</t>
  </si>
  <si>
    <t>Financing Arrangement [Member] | Minimum [Member]</t>
  </si>
  <si>
    <t>Event of default amount as defined in agreement</t>
  </si>
  <si>
    <t>Financing Arrangement [Member] | Term Loan A [Member]</t>
  </si>
  <si>
    <t>Effective interest rate</t>
  </si>
  <si>
    <t>9.60%</t>
  </si>
  <si>
    <t>Debt discount</t>
  </si>
  <si>
    <t>Financing Arrangement [Member] | Term Loan A [Member] | Warrants [Member]</t>
  </si>
  <si>
    <t>Fair value of the warrants</t>
  </si>
  <si>
    <t>Debt final payment fee (percent)</t>
  </si>
  <si>
    <t>6.00%</t>
  </si>
  <si>
    <t>Debt final payment fee</t>
  </si>
  <si>
    <t>Accretion of debt discount</t>
  </si>
  <si>
    <t>Financing Arrangement [Member] | Term Loans [Member] | Year One of Loan Issuance [Member]</t>
  </si>
  <si>
    <t>Debt prepayment fee (percent)</t>
  </si>
  <si>
    <t>2.50%</t>
  </si>
  <si>
    <t>Financing Arrangement [Member] | Term Loans [Member] | Year 2 of Loan Issuance [Member]</t>
  </si>
  <si>
    <t>1.50%</t>
  </si>
  <si>
    <t>Financing Arrangement [Member] | Term Loans [Member] | Year 3 of Loan Issuance [Member]</t>
  </si>
  <si>
    <t>1.00%</t>
  </si>
  <si>
    <t>Financing Arrangement [Member] | Term Loans [Member] | Minimum [Member]</t>
  </si>
  <si>
    <t>Interest rate</t>
  </si>
  <si>
    <t>8.83%</t>
  </si>
  <si>
    <t>Borrowing base of revolving facility (percent)</t>
  </si>
  <si>
    <t>80.00%</t>
  </si>
  <si>
    <t>Description of borrowing base of revolving facility</t>
  </si>
  <si>
    <t>Accounts Receivable</t>
  </si>
  <si>
    <t>Annual facility fee</t>
  </si>
  <si>
    <t>Termination fee</t>
  </si>
  <si>
    <t>Unused revolving line facility fee (percent)</t>
  </si>
  <si>
    <t>Deferred financing costs</t>
  </si>
  <si>
    <t>Financing costs incurred</t>
  </si>
  <si>
    <t>Financing Arrangement [Member] | Revolving Credit Facility [Member] | Minimum [Member]</t>
  </si>
  <si>
    <t>Long-Term Debt (Details) - Financing Arrangement [Member] - Term Loans [Member] $ in Thousands</t>
  </si>
  <si>
    <t>Year Ending December 31,</t>
  </si>
  <si>
    <t>2019</t>
  </si>
  <si>
    <t>2020</t>
  </si>
  <si>
    <t>2021</t>
  </si>
  <si>
    <t>Future principal payments under the term loan facility</t>
  </si>
  <si>
    <t>Income Taxes (Details Narrative) - USD ($) $ in Thousands</t>
  </si>
  <si>
    <t>Statutory U.S. federal rate</t>
  </si>
  <si>
    <t>21.00%</t>
  </si>
  <si>
    <t>34.00%</t>
  </si>
  <si>
    <t>Change in valuation allowance</t>
  </si>
  <si>
    <t>Percentage of reduction on taxable income</t>
  </si>
  <si>
    <t>State [Member]</t>
  </si>
  <si>
    <t>Net operating loss carryforwards</t>
  </si>
  <si>
    <t>Tax credit carryforwards</t>
  </si>
  <si>
    <t>Federal [Member]</t>
  </si>
  <si>
    <t>Tax Year 2018 [Member]</t>
  </si>
  <si>
    <t>Income Taxes (Details)</t>
  </si>
  <si>
    <t>State income tax</t>
  </si>
  <si>
    <t>2.20%</t>
  </si>
  <si>
    <t>2.60%</t>
  </si>
  <si>
    <t>Permanent items</t>
  </si>
  <si>
    <t>(0.10%)</t>
  </si>
  <si>
    <t>0.30%</t>
  </si>
  <si>
    <t>(0.90%)</t>
  </si>
  <si>
    <t>Change in state tax rate</t>
  </si>
  <si>
    <t>(0.20%)</t>
  </si>
  <si>
    <t>0.10%</t>
  </si>
  <si>
    <t>Deferred federal rate reduction (Effect of US tax reform)</t>
  </si>
  <si>
    <t>(58.90%)</t>
  </si>
  <si>
    <t>Federal R&amp;D credit</t>
  </si>
  <si>
    <t>0.90%</t>
  </si>
  <si>
    <t>State R&amp;D and other credits</t>
  </si>
  <si>
    <t>(23.40%)</t>
  </si>
  <si>
    <t>19.40%</t>
  </si>
  <si>
    <t>Total expense (benefit)</t>
  </si>
  <si>
    <t>Income Taxes (Details 1) - USD ($) $ in Thousands</t>
  </si>
  <si>
    <t>Deferred income tax assets:</t>
  </si>
  <si>
    <t>Operating loss carryforward</t>
  </si>
  <si>
    <t>Start-up expenditures</t>
  </si>
  <si>
    <t>Property and equipment</t>
  </si>
  <si>
    <t>Intangibles</t>
  </si>
  <si>
    <t>R&amp;D investment tax credit carryforwards</t>
  </si>
  <si>
    <t>Accrued expenses and other</t>
  </si>
  <si>
    <t>Total deferred income tax assets</t>
  </si>
  <si>
    <t>Deferred income tax liabilities:</t>
  </si>
  <si>
    <t>Total deferred income tax liabilities</t>
  </si>
  <si>
    <t>Net deferred income tax assets before valuation allowance</t>
  </si>
  <si>
    <t>Valuation allowance</t>
  </si>
  <si>
    <t>Net deferred income tax assets</t>
  </si>
  <si>
    <t>Stockholders' (Deficit) Equity (Details Narrative) - USD ($) $ / shares in Units, $ in Thousands</t>
  </si>
  <si>
    <t>Jan. 15, 2019</t>
  </si>
  <si>
    <t>Oct. 15, 2018</t>
  </si>
  <si>
    <t>Aug. 31, 2018</t>
  </si>
  <si>
    <t>Jul. 16, 2018</t>
  </si>
  <si>
    <t>Apr. 16, 2018</t>
  </si>
  <si>
    <t>Mar. 15, 2017</t>
  </si>
  <si>
    <t>May 31, 2018</t>
  </si>
  <si>
    <t>Apr. 10, 2018</t>
  </si>
  <si>
    <t>Number of shares issued</t>
  </si>
  <si>
    <t>Common stock reserved for exercise of warrants</t>
  </si>
  <si>
    <t>2018 Stock Award Plan [Member]</t>
  </si>
  <si>
    <t>Common stock reserved for future issuance</t>
  </si>
  <si>
    <t>Stock options available for grant</t>
  </si>
  <si>
    <t>Restricted stock units outstanding</t>
  </si>
  <si>
    <t>Stock options outstanding</t>
  </si>
  <si>
    <t>Private Placement [Member] | Sales Agreement [Member] | Cowen and Company, LLC [Member]</t>
  </si>
  <si>
    <t>Number of shares sold</t>
  </si>
  <si>
    <t>Weighted average share price</t>
  </si>
  <si>
    <t>Net proceeds</t>
  </si>
  <si>
    <t>Issuance of shares for dividend payment (shares)</t>
  </si>
  <si>
    <t>Series A-1 Preferred Stock [Member] | Subsequent Event [Member]</t>
  </si>
  <si>
    <t>Preferred stock redemption value</t>
  </si>
  <si>
    <t>Convertible into common shares</t>
  </si>
  <si>
    <t>Fair value of preferred stock</t>
  </si>
  <si>
    <t>Beneficial conversion feature</t>
  </si>
  <si>
    <t>Percentage of dividend</t>
  </si>
  <si>
    <t>12.00%</t>
  </si>
  <si>
    <t>Series A Preferred Stock [Member] | Private Placement [Member]</t>
  </si>
  <si>
    <t>Net proceeds from stock issuance</t>
  </si>
  <si>
    <t>Stockholders' (Deficit) Equity (Details)</t>
  </si>
  <si>
    <t>Volatility [Member] | Series A Preferred Stock [Member]</t>
  </si>
  <si>
    <t>Expected Term [Member] | Series A Preferred Stock [Member]</t>
  </si>
  <si>
    <t>Preferred stock estimate term (in years)</t>
  </si>
  <si>
    <t>3 years 9 months 18 days</t>
  </si>
  <si>
    <t>Warrants [Member] | Risk-Free Interest Rate [Member]</t>
  </si>
  <si>
    <t>Warrants [Member] | Expected Dividend Rate [Member]</t>
  </si>
  <si>
    <t>Warrants [Member] | Volatility [Member]</t>
  </si>
  <si>
    <t>Warrants [Member] | Expected Term [Member]</t>
  </si>
  <si>
    <t>Warrant estimate term (in years)</t>
  </si>
  <si>
    <t>Stock-based Compensation (Details Narrative) - USD ($) $ / shares in Units, $ in Thousands</t>
  </si>
  <si>
    <t>Jun. 22, 2017</t>
  </si>
  <si>
    <t>Apr. 30, 2015</t>
  </si>
  <si>
    <t>Apr. 29, 2015</t>
  </si>
  <si>
    <t>Selling General And Administrative Expense [Member]</t>
  </si>
  <si>
    <t>Restricted Stock Units [Member] | Non-Employee Directors [Member]</t>
  </si>
  <si>
    <t>Numbers of option granted</t>
  </si>
  <si>
    <t>Option granted maturity date</t>
  </si>
  <si>
    <t>Restricted Stock Units [Member] | Non-Employee Directors [Member] | Selling General And Administrative Expense [Member]</t>
  </si>
  <si>
    <t>Unrestricted Common Stock [Member] | Non-Employee Directors [Member]</t>
  </si>
  <si>
    <t>2014 Stock Award Plan [Member]</t>
  </si>
  <si>
    <t>Number of shares authorized under plan</t>
  </si>
  <si>
    <t>Number of common stock availiable for issurance</t>
  </si>
  <si>
    <t>Option weighted-average fair value (in dollars per share)</t>
  </si>
  <si>
    <t>Option unrecognized stock-based compensation</t>
  </si>
  <si>
    <t>Period stock-based compensation to be recognized</t>
  </si>
  <si>
    <t>2 years 3 months 29 days</t>
  </si>
  <si>
    <t>Total intrinsic value of options exercised</t>
  </si>
  <si>
    <t>Option weighted average exercise price (in dollars per share)</t>
  </si>
  <si>
    <t>Stock-Based Compensation (Details) - Stock Options [Member] $ / shares in Units, $ in Thousands</t>
  </si>
  <si>
    <t>Dec. 31, 2018USD ($)$ / sharesshares</t>
  </si>
  <si>
    <t>Options</t>
  </si>
  <si>
    <t>Options outstanding, beginning balance | shares</t>
  </si>
  <si>
    <t>Options, granted | shares</t>
  </si>
  <si>
    <t>Options, exercised | shares</t>
  </si>
  <si>
    <t>Options, cancelled | shares</t>
  </si>
  <si>
    <t>Options outstanding, ending balance | shares</t>
  </si>
  <si>
    <t>Options, exercisable | shares</t>
  </si>
  <si>
    <t>Options, vested and expected to vest | shares</t>
  </si>
  <si>
    <t>Weighted-Average Exercise Price</t>
  </si>
  <si>
    <t>Options outstanding, beginning balance | $ / shares</t>
  </si>
  <si>
    <t>Granted | $ / shares</t>
  </si>
  <si>
    <t>Exercised | $ / shares</t>
  </si>
  <si>
    <t>Cancelled | $ / shares</t>
  </si>
  <si>
    <t>Options outstanding, ending balance | $ / shares</t>
  </si>
  <si>
    <t>Options exercisable | $ / shares</t>
  </si>
  <si>
    <t>Options vested and expected to vest | $ / shares</t>
  </si>
  <si>
    <t>Weighted-Average Remaining Contractual Term in Years, Options outstanding, beginning</t>
  </si>
  <si>
    <t>7 years 7 months 20 days</t>
  </si>
  <si>
    <t>Weighted-Average Remaining Contractual Term in Years, Options outstanding, ending</t>
  </si>
  <si>
    <t>7 years 8 months 23 days</t>
  </si>
  <si>
    <t>Weighted-Average Remaining Contractual Term in Years, Options exercisable</t>
  </si>
  <si>
    <t>6 years 3 months 29 days</t>
  </si>
  <si>
    <t>Weighted-Average Remaining Contractual Term in Years, Options vested and expected to vest</t>
  </si>
  <si>
    <t>7 years 7 months 28 days</t>
  </si>
  <si>
    <t>Aggregate Intrinsic Value, Options outstanding,beginning balance | $</t>
  </si>
  <si>
    <t>Aggregate Intrinsic Value, Options outstanding, ending balance | $</t>
  </si>
  <si>
    <t>Aggregate Intrinsic Value, Options exercisable | $</t>
  </si>
  <si>
    <t>Aggregate Intrinsic Value, Options vested and expected to vest | $</t>
  </si>
  <si>
    <t>Stock-based Compensation (Details 1) - Restricted Common Stock [Member]</t>
  </si>
  <si>
    <t>Dec. 31, 2018$ / sharesshares</t>
  </si>
  <si>
    <t>Number of shares, Restricted Stock</t>
  </si>
  <si>
    <t>Unvested Beginning | shares</t>
  </si>
  <si>
    <t>Granted | shares</t>
  </si>
  <si>
    <t>Vested | shares</t>
  </si>
  <si>
    <t>Forfeited/Cancelled | shares</t>
  </si>
  <si>
    <t>Unvested Ending | shares</t>
  </si>
  <si>
    <t>Options, Weighted-average Grant-Date Fair Value, Restricted Stock</t>
  </si>
  <si>
    <t>Unvested Beginning | $ / shares</t>
  </si>
  <si>
    <t>Vested | $ / shares</t>
  </si>
  <si>
    <t>Forfeited/Cancelled | $ / shares</t>
  </si>
  <si>
    <t>Unvested Ending | $ / shares</t>
  </si>
  <si>
    <t>Stock-based Compensation (Details 2) - USD ($) $ in Thousands</t>
  </si>
  <si>
    <t>Cost of revenue [Member]</t>
  </si>
  <si>
    <t>Research and Development Expense [Member]</t>
  </si>
  <si>
    <t>Warrants to Purchase Common Stock (Details)</t>
  </si>
  <si>
    <t>Warrants, Number of Shares [Rollforward]</t>
  </si>
  <si>
    <t>Outstanding at beginning | shares</t>
  </si>
  <si>
    <t>Outstanding at ending | shares</t>
  </si>
  <si>
    <t>Warrants, Weighted-Average Exercise Price [Rollforward]</t>
  </si>
  <si>
    <t>Outstanding at beginning | $ / shares</t>
  </si>
  <si>
    <t>Outstanding at ending | $ / shares</t>
  </si>
  <si>
    <t>Warrants to Purchase Common Stock (Details 1) - $ / shares</t>
  </si>
  <si>
    <t>Exercise price</t>
  </si>
  <si>
    <t>Warrants [Member]</t>
  </si>
  <si>
    <t>Date of Expiration</t>
  </si>
  <si>
    <t>May 28,
		2020</t>
  </si>
  <si>
    <t>Number of Warrants</t>
  </si>
  <si>
    <t>Mar. 15,
		2028</t>
  </si>
  <si>
    <t>Related Party Transactions (Details Narrative) - USD ($) $ / shares in Units, $ in Thousands</t>
  </si>
  <si>
    <t>Oct. 11, 2017</t>
  </si>
  <si>
    <t>Warrant exercise price</t>
  </si>
  <si>
    <t>Convertible Preferred Stock [Member]</t>
  </si>
  <si>
    <t>Shares price (in dollars per share)</t>
  </si>
  <si>
    <t>Proceeds from issuance of convertible preferred stock</t>
  </si>
  <si>
    <t>Shares issued upon conversion of preferred stock (shares)</t>
  </si>
  <si>
    <t>Non-compounding dividend rate of preferred stock</t>
  </si>
  <si>
    <t>Convertible Preferred Stock [Member] | Heritak Medical Systems [Member] | Minimum [Member]</t>
  </si>
  <si>
    <t>Beneficial ownership</t>
  </si>
  <si>
    <t>Philips [Member] | Warrant [Member]</t>
  </si>
  <si>
    <t>Warrant exercised (shares)</t>
  </si>
  <si>
    <t>Issuance of common stock for warrant exercised (shares)</t>
  </si>
  <si>
    <t>Warrant shares withheld to pay exercise price (shares)</t>
  </si>
  <si>
    <t>Aggregate purchase price from private placement of common stock</t>
  </si>
  <si>
    <t>Offering expenses</t>
  </si>
  <si>
    <t>Commitments and Contingencies (Details Narrative) $ in Thousands</t>
  </si>
  <si>
    <t>Dec. 31, 2018USD ($)ft²</t>
  </si>
  <si>
    <t>Office and manufacturing lease (square footage) | ft²</t>
  </si>
  <si>
    <t>Operating lease expiration date</t>
  </si>
  <si>
    <t>Jan. 31,
		2021</t>
  </si>
  <si>
    <t>Security deposit</t>
  </si>
  <si>
    <t>Rent expense</t>
  </si>
  <si>
    <t>Assets Held under Capital Leases [Member]</t>
  </si>
  <si>
    <t>Commitments and Contingencies (Details) - USD ($) $ in Thousands</t>
  </si>
  <si>
    <t>Operating Lease</t>
  </si>
  <si>
    <t>Total Lease Payments</t>
  </si>
  <si>
    <t>Capital Lease</t>
  </si>
  <si>
    <t>Less amount representing interest</t>
  </si>
  <si>
    <t>Minimum lease payments</t>
  </si>
  <si>
    <t>Less current portion of obligation under capital lease</t>
  </si>
  <si>
    <t>Long-term obligation under capital lease</t>
  </si>
  <si>
    <t>Net Loss per Share (Details) - shares</t>
  </si>
  <si>
    <t>Number of anti-dilutive securities</t>
  </si>
  <si>
    <t>Stock Options [Member]</t>
  </si>
  <si>
    <t>Restructuring Charge (Details Narrative) - USD ($) $ in Thousands</t>
  </si>
  <si>
    <t>Restructuring charge - severance costs</t>
  </si>
  <si>
    <t>Payment of restructuring</t>
  </si>
  <si>
    <t>Restructuring Costs [Member]</t>
  </si>
  <si>
    <t>Accounts payable and accrued expenses</t>
  </si>
  <si>
    <t>401(k) Plan (Details Narrative) - 401(k) Plan [Member] - USD ($) $ in Thousands</t>
  </si>
  <si>
    <t>Defined Benefit Plan Disclosure [Line Items]</t>
  </si>
  <si>
    <t>Administration expenses</t>
  </si>
  <si>
    <t>Company match eligible contributions - first (percent)</t>
  </si>
  <si>
    <t>100.00%</t>
  </si>
  <si>
    <t>First eligible contribution</t>
  </si>
  <si>
    <t>3.00%</t>
  </si>
  <si>
    <t>Next eligible contribution</t>
  </si>
  <si>
    <t>2.00%</t>
  </si>
  <si>
    <t>Company match eligible contributions - second (percent)</t>
  </si>
  <si>
    <t>50.00%</t>
  </si>
  <si>
    <t>Selected Quarterly Financial Data (Unaudited) (Details) - USD ($) $ / shares in Units, $ in Thousands</t>
  </si>
  <si>
    <t>Gross profit (loss)</t>
  </si>
  <si>
    <t>Net loss per share attributable to common stockholders - basic and diluted (in dollars per share)</t>
  </si>
  <si>
    <t>Subsequent Events (Details Narrative) - USD ($) $ / shares in Units, $ in Thousands</t>
  </si>
  <si>
    <t>Feb. 26, 2019</t>
  </si>
  <si>
    <t>Financing Arrangement [Member] | Additonal Term Loan [Member] | Year One of Loan Issuance [Member]</t>
  </si>
  <si>
    <t>Financing Arrangement [Member] | Additonal Term Loan [Member] | Year 3 of Loan Issuance [Member]</t>
  </si>
  <si>
    <t>Subsequent Event [Member] | Financing Arrangement [Member] | Additonal Term Loan [Member]</t>
  </si>
  <si>
    <t>Issuance of warrants</t>
  </si>
  <si>
    <t>Subsequent Event [Member] | Financing Arrangement [Member] | Additonal Term Loan [Member] | Minimum [Member]</t>
  </si>
  <si>
    <t>Subsequent Event [Member] | Securities Purchase Agreement [Member] | Private Placement [Member]</t>
  </si>
  <si>
    <t>Number of stock issued (in shares)</t>
  </si>
  <si>
    <t>Number of stock issued (in dollars per share)</t>
  </si>
  <si>
    <t>Subsequent Event [Member] | Securities Purchase Agreement [Member] | Second Closing Private Place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D18" s="5" t="n">
        <v>75526354</v>
      </c>
    </row>
    <row r="19" spans="1:4">
      <c r="A19" s="4" t="s">
        <v>32</v>
      </c>
      <c r="C19" s="6" t="n">
        <v>206212607</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91</v>
      </c>
    </row>
    <row r="4" spans="1:2">
      <c r="A4" s="4" t="s">
        <v>159</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3849</v>
      </c>
      <c r="C3" s="5" t="n">
        <v>17458</v>
      </c>
    </row>
    <row r="4" spans="1:3">
      <c r="A4" s="4" t="s">
        <v>41</v>
      </c>
      <c r="B4" s="6" t="n">
        <v>4599</v>
      </c>
      <c r="C4" s="6" t="n">
        <v>2863</v>
      </c>
    </row>
    <row r="5" spans="1:3">
      <c r="A5" s="4" t="s">
        <v>42</v>
      </c>
      <c r="B5" s="6" t="n">
        <v>2508</v>
      </c>
      <c r="C5" s="6" t="n">
        <v>2103</v>
      </c>
    </row>
    <row r="6" spans="1:3">
      <c r="A6" s="4" t="s">
        <v>43</v>
      </c>
      <c r="B6" s="6" t="n">
        <v>447</v>
      </c>
      <c r="C6" s="6" t="n">
        <v>539</v>
      </c>
    </row>
    <row r="7" spans="1:3">
      <c r="A7" s="4" t="s">
        <v>44</v>
      </c>
      <c r="B7" s="6" t="n">
        <v>31403</v>
      </c>
      <c r="C7" s="6" t="n">
        <v>22963</v>
      </c>
    </row>
    <row r="8" spans="1:3">
      <c r="A8" s="4" t="s">
        <v>45</v>
      </c>
      <c r="B8" s="6" t="n">
        <v>1779</v>
      </c>
      <c r="C8" s="6" t="n">
        <v>1452</v>
      </c>
    </row>
    <row r="9" spans="1:3">
      <c r="A9" s="4" t="s">
        <v>46</v>
      </c>
      <c r="B9" s="6" t="n">
        <v>343</v>
      </c>
      <c r="C9" s="6" t="n">
        <v>151</v>
      </c>
    </row>
    <row r="10" spans="1:3">
      <c r="A10" s="4" t="s">
        <v>47</v>
      </c>
      <c r="B10" s="6" t="n">
        <v>33525</v>
      </c>
      <c r="C10" s="6" t="n">
        <v>24566</v>
      </c>
    </row>
    <row r="11" spans="1:3">
      <c r="A11" s="3" t="s">
        <v>48</v>
      </c>
    </row>
    <row r="12" spans="1:3">
      <c r="A12" s="4" t="s">
        <v>49</v>
      </c>
      <c r="B12" s="6" t="n">
        <v>3591</v>
      </c>
      <c r="C12" s="6" t="n">
        <v>2416</v>
      </c>
    </row>
    <row r="13" spans="1:3">
      <c r="A13" s="4" t="s">
        <v>50</v>
      </c>
      <c r="B13" s="6" t="n">
        <v>3292</v>
      </c>
      <c r="C13" s="6" t="n">
        <v>3637</v>
      </c>
    </row>
    <row r="14" spans="1:3">
      <c r="A14" s="4" t="s">
        <v>51</v>
      </c>
      <c r="C14" s="6" t="n">
        <v>93</v>
      </c>
    </row>
    <row r="15" spans="1:3">
      <c r="A15" s="4" t="s">
        <v>52</v>
      </c>
      <c r="B15" s="6" t="n">
        <v>662</v>
      </c>
      <c r="C15" s="6" t="n">
        <v>339</v>
      </c>
    </row>
    <row r="16" spans="1:3">
      <c r="A16" s="4" t="s">
        <v>53</v>
      </c>
      <c r="B16" s="6" t="n">
        <v>56</v>
      </c>
      <c r="C16" s="6" t="n">
        <v>49</v>
      </c>
    </row>
    <row r="17" spans="1:3">
      <c r="A17" s="4" t="s">
        <v>54</v>
      </c>
      <c r="B17" s="6" t="n">
        <v>1011</v>
      </c>
    </row>
    <row r="18" spans="1:3">
      <c r="A18" s="4" t="s">
        <v>55</v>
      </c>
      <c r="B18" s="6" t="n">
        <v>8612</v>
      </c>
      <c r="C18" s="6" t="n">
        <v>6534</v>
      </c>
    </row>
    <row r="19" spans="1:3">
      <c r="A19" s="3" t="s">
        <v>56</v>
      </c>
    </row>
    <row r="20" spans="1:3">
      <c r="A20" s="4" t="s">
        <v>57</v>
      </c>
      <c r="B20" s="6" t="n">
        <v>285</v>
      </c>
      <c r="C20" s="6" t="n">
        <v>342</v>
      </c>
    </row>
    <row r="21" spans="1:3">
      <c r="A21" s="4" t="s">
        <v>58</v>
      </c>
      <c r="B21" s="6" t="n">
        <v>46</v>
      </c>
      <c r="C21" s="6" t="n">
        <v>102</v>
      </c>
    </row>
    <row r="22" spans="1:3">
      <c r="A22" s="4" t="s">
        <v>59</v>
      </c>
      <c r="B22" s="6" t="n">
        <v>62</v>
      </c>
      <c r="C22" s="6" t="n">
        <v>73</v>
      </c>
    </row>
    <row r="23" spans="1:3">
      <c r="A23" s="4" t="s">
        <v>60</v>
      </c>
      <c r="B23" s="6" t="n">
        <v>10774</v>
      </c>
    </row>
    <row r="24" spans="1:3">
      <c r="A24" s="4" t="s">
        <v>61</v>
      </c>
      <c r="B24" s="6" t="n">
        <v>11167</v>
      </c>
      <c r="C24" s="6" t="n">
        <v>517</v>
      </c>
    </row>
    <row r="25" spans="1:3">
      <c r="A25" s="4" t="s">
        <v>62</v>
      </c>
      <c r="B25" s="6" t="n">
        <v>19779</v>
      </c>
      <c r="C25" s="6" t="n">
        <v>7051</v>
      </c>
    </row>
    <row r="26" spans="1:3">
      <c r="A26" s="4" t="s">
        <v>63</v>
      </c>
      <c r="B26" s="4" t="s">
        <v>64</v>
      </c>
    </row>
    <row r="27" spans="1:3">
      <c r="A27" s="3" t="s">
        <v>65</v>
      </c>
    </row>
    <row r="28" spans="1:3">
      <c r="A28" s="4" t="s">
        <v>66</v>
      </c>
      <c r="B28" s="6" t="n">
        <v>22952</v>
      </c>
    </row>
    <row r="29" spans="1:3">
      <c r="A29" s="3" t="s">
        <v>67</v>
      </c>
    </row>
    <row r="30" spans="1:3">
      <c r="A30" s="4" t="s">
        <v>68</v>
      </c>
      <c r="B30" s="4" t="s">
        <v>64</v>
      </c>
    </row>
    <row r="31" spans="1:3">
      <c r="A31" s="4" t="s">
        <v>69</v>
      </c>
      <c r="B31" s="6" t="n">
        <v>19</v>
      </c>
      <c r="C31" s="6" t="n">
        <v>19</v>
      </c>
    </row>
    <row r="32" spans="1:3">
      <c r="A32" s="4" t="s">
        <v>70</v>
      </c>
      <c r="B32" s="6" t="n">
        <v>206165</v>
      </c>
      <c r="C32" s="6" t="n">
        <v>198337</v>
      </c>
    </row>
    <row r="33" spans="1:3">
      <c r="A33" s="4" t="s">
        <v>71</v>
      </c>
      <c r="B33" s="6" t="n">
        <v>-215390</v>
      </c>
      <c r="C33" s="6" t="n">
        <v>-180841</v>
      </c>
    </row>
    <row r="34" spans="1:3">
      <c r="A34" s="4" t="s">
        <v>72</v>
      </c>
      <c r="B34" s="6" t="n">
        <v>-9206</v>
      </c>
      <c r="C34" s="6" t="n">
        <v>17515</v>
      </c>
    </row>
    <row r="35" spans="1:3">
      <c r="A35" s="4" t="s">
        <v>73</v>
      </c>
      <c r="B35" s="6" t="n">
        <v>33525</v>
      </c>
      <c r="C35" s="5" t="n">
        <v>24566</v>
      </c>
    </row>
    <row r="36" spans="1:3">
      <c r="A36" s="4" t="s">
        <v>74</v>
      </c>
    </row>
    <row r="37" spans="1:3">
      <c r="A37" s="3" t="s">
        <v>65</v>
      </c>
    </row>
    <row r="38" spans="1:3">
      <c r="A38" s="4" t="s">
        <v>66</v>
      </c>
      <c r="B38" s="6" t="n">
        <v>20564</v>
      </c>
    </row>
    <row r="39" spans="1:3">
      <c r="A39" s="4" t="s">
        <v>75</v>
      </c>
    </row>
    <row r="40" spans="1:3">
      <c r="A40" s="3" t="s">
        <v>65</v>
      </c>
    </row>
    <row r="41" spans="1:3">
      <c r="A41" s="4" t="s">
        <v>66</v>
      </c>
      <c r="B41" s="5" t="n">
        <v>2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159</v>
      </c>
      <c r="B13" s="4" t="s">
        <v>254</v>
      </c>
    </row>
    <row r="14" spans="1:2">
      <c r="A14" s="4" t="s">
        <v>255</v>
      </c>
      <c r="B14" s="4" t="s">
        <v>256</v>
      </c>
    </row>
    <row r="15" spans="1:2">
      <c r="A15" s="4" t="s">
        <v>193</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11</v>
      </c>
      <c r="B25" s="4" t="s">
        <v>276</v>
      </c>
    </row>
    <row r="26" spans="1:2">
      <c r="A26" s="4" t="s">
        <v>277</v>
      </c>
      <c r="B26" s="4" t="s">
        <v>278</v>
      </c>
    </row>
    <row r="27" spans="1:2">
      <c r="A27" s="4" t="s">
        <v>202</v>
      </c>
      <c r="B27" s="4" t="s">
        <v>279</v>
      </c>
    </row>
    <row r="28" spans="1:2">
      <c r="A28" s="4" t="s">
        <v>280</v>
      </c>
      <c r="B28" s="4" t="s">
        <v>281</v>
      </c>
    </row>
    <row r="29" spans="1:2">
      <c r="A29" s="4" t="s">
        <v>220</v>
      </c>
      <c r="B29" s="4" t="s">
        <v>282</v>
      </c>
    </row>
    <row r="30" spans="1:2">
      <c r="A30" s="4" t="s">
        <v>283</v>
      </c>
      <c r="B30"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191</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94</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197</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8</v>
      </c>
    </row>
    <row r="2" spans="1:3">
      <c r="A2" s="4" t="s">
        <v>77</v>
      </c>
      <c r="B2" s="7" t="n">
        <v>0.0001</v>
      </c>
      <c r="C2" s="7" t="n">
        <v>0.0001</v>
      </c>
    </row>
    <row r="3" spans="1:3">
      <c r="A3" s="4" t="s">
        <v>78</v>
      </c>
      <c r="B3" s="6" t="n">
        <v>10000000</v>
      </c>
      <c r="C3" s="6" t="n">
        <v>10000000</v>
      </c>
    </row>
    <row r="4" spans="1:3">
      <c r="A4" s="4" t="s">
        <v>79</v>
      </c>
      <c r="B4" s="6" t="n">
        <v>2000000</v>
      </c>
    </row>
    <row r="5" spans="1:3">
      <c r="A5" s="4" t="s">
        <v>80</v>
      </c>
      <c r="B5" s="7" t="n">
        <v>0.0001</v>
      </c>
      <c r="C5" s="7" t="n">
        <v>0.0001</v>
      </c>
    </row>
    <row r="6" spans="1:3">
      <c r="A6" s="4" t="s">
        <v>81</v>
      </c>
      <c r="B6" s="6" t="n">
        <v>350000000</v>
      </c>
      <c r="C6" s="6" t="n">
        <v>250000000</v>
      </c>
    </row>
    <row r="7" spans="1:3">
      <c r="A7" s="4" t="s">
        <v>82</v>
      </c>
      <c r="B7" s="6" t="n">
        <v>191731152</v>
      </c>
      <c r="C7" s="6" t="n">
        <v>188764851</v>
      </c>
    </row>
    <row r="8" spans="1:3">
      <c r="A8" s="4" t="s">
        <v>83</v>
      </c>
      <c r="B8" s="6" t="n">
        <v>191731152</v>
      </c>
      <c r="C8" s="6" t="n">
        <v>188764851</v>
      </c>
    </row>
    <row r="9" spans="1:3">
      <c r="A9" s="4" t="s">
        <v>74</v>
      </c>
    </row>
    <row r="10" spans="1:3">
      <c r="A10" s="4" t="s">
        <v>84</v>
      </c>
      <c r="B10" s="7" t="n">
        <v>0.0001</v>
      </c>
      <c r="C10" s="7" t="n">
        <v>0.0001</v>
      </c>
    </row>
    <row r="11" spans="1:3">
      <c r="A11" s="4" t="s">
        <v>85</v>
      </c>
      <c r="B11" s="6" t="n">
        <v>1000000</v>
      </c>
    </row>
    <row r="12" spans="1:3">
      <c r="A12" s="4" t="s">
        <v>86</v>
      </c>
      <c r="B12" s="6" t="n">
        <v>1000000</v>
      </c>
    </row>
    <row r="13" spans="1:3">
      <c r="A13" s="4" t="s">
        <v>79</v>
      </c>
      <c r="B13" s="6" t="n">
        <v>1000000</v>
      </c>
    </row>
    <row r="14" spans="1:3">
      <c r="A14" s="4" t="s">
        <v>75</v>
      </c>
    </row>
    <row r="15" spans="1:3">
      <c r="A15" s="4" t="s">
        <v>84</v>
      </c>
      <c r="B15" s="7" t="n">
        <v>0.0001</v>
      </c>
      <c r="C15" s="7" t="n">
        <v>0.0001</v>
      </c>
    </row>
    <row r="16" spans="1:3">
      <c r="A16" s="4" t="s">
        <v>85</v>
      </c>
      <c r="B16" s="6" t="n">
        <v>70400</v>
      </c>
    </row>
    <row r="17" spans="1:3">
      <c r="A17" s="4" t="s">
        <v>86</v>
      </c>
      <c r="B17" s="6" t="n">
        <v>70400</v>
      </c>
    </row>
    <row r="18" spans="1:3">
      <c r="A18" s="4" t="s">
        <v>79</v>
      </c>
      <c r="B18"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200</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21"/>
    <col customWidth="1" max="6" min="6" width="31"/>
    <col customWidth="1" max="7" min="7" width="31"/>
    <col customWidth="1" max="8" min="8" width="21"/>
    <col customWidth="1" max="9" min="9" width="21"/>
  </cols>
  <sheetData>
    <row r="1" spans="1:9">
      <c r="A1" s="1" t="s">
        <v>349</v>
      </c>
      <c r="B1" s="2" t="s">
        <v>350</v>
      </c>
      <c r="C1" s="2" t="s">
        <v>351</v>
      </c>
      <c r="D1" s="2" t="s">
        <v>352</v>
      </c>
      <c r="E1" s="2" t="s">
        <v>353</v>
      </c>
      <c r="F1" s="2" t="s">
        <v>354</v>
      </c>
      <c r="G1" s="2" t="s">
        <v>355</v>
      </c>
      <c r="H1" s="2" t="s">
        <v>356</v>
      </c>
      <c r="I1" s="2" t="s">
        <v>357</v>
      </c>
    </row>
    <row r="2" spans="1:9">
      <c r="A2" s="4" t="s">
        <v>40</v>
      </c>
      <c r="F2" s="5" t="n">
        <v>23849</v>
      </c>
      <c r="G2" s="5" t="n">
        <v>17458</v>
      </c>
      <c r="I2" s="5" t="n">
        <v>9183</v>
      </c>
    </row>
    <row r="3" spans="1:9">
      <c r="A3" s="4" t="s">
        <v>71</v>
      </c>
      <c r="F3" s="6" t="n">
        <v>-215390</v>
      </c>
      <c r="G3" s="5" t="n">
        <v>-180841</v>
      </c>
      <c r="H3" s="5" t="n">
        <v>-180401</v>
      </c>
    </row>
    <row r="4" spans="1:9">
      <c r="A4" s="4" t="s">
        <v>358</v>
      </c>
      <c r="F4" s="5" t="n">
        <v>22791</v>
      </c>
    </row>
    <row r="5" spans="1:9">
      <c r="A5" s="4" t="s">
        <v>359</v>
      </c>
      <c r="F5" s="8" t="n">
        <v>1.4</v>
      </c>
      <c r="G5" s="8" t="n">
        <v>1.41</v>
      </c>
    </row>
    <row r="6" spans="1:9">
      <c r="A6" s="4" t="s">
        <v>360</v>
      </c>
      <c r="F6" s="5" t="n">
        <v>2818</v>
      </c>
      <c r="G6" s="5" t="n">
        <v>44611</v>
      </c>
    </row>
    <row r="7" spans="1:9">
      <c r="A7" s="4" t="s">
        <v>361</v>
      </c>
    </row>
    <row r="8" spans="1:9">
      <c r="A8" s="4" t="s">
        <v>362</v>
      </c>
      <c r="D8" s="6" t="n">
        <v>2</v>
      </c>
    </row>
    <row r="9" spans="1:9">
      <c r="A9" s="4" t="s">
        <v>363</v>
      </c>
      <c r="D9" s="5" t="n">
        <v>26000</v>
      </c>
    </row>
    <row r="10" spans="1:9">
      <c r="A10" s="4" t="s">
        <v>364</v>
      </c>
    </row>
    <row r="11" spans="1:9">
      <c r="A11" s="4" t="s">
        <v>363</v>
      </c>
      <c r="D11" s="6" t="n">
        <v>23000</v>
      </c>
    </row>
    <row r="12" spans="1:9">
      <c r="A12" s="4" t="s">
        <v>365</v>
      </c>
      <c r="F12" s="6" t="n">
        <v>11000</v>
      </c>
    </row>
    <row r="13" spans="1:9">
      <c r="A13" s="4" t="s">
        <v>366</v>
      </c>
      <c r="F13" s="6" t="n">
        <v>12000</v>
      </c>
    </row>
    <row r="14" spans="1:9">
      <c r="A14" s="4" t="s">
        <v>367</v>
      </c>
      <c r="F14" s="6" t="n">
        <v>400</v>
      </c>
    </row>
    <row r="15" spans="1:9">
      <c r="A15" s="4" t="s">
        <v>368</v>
      </c>
    </row>
    <row r="16" spans="1:9">
      <c r="A16" s="4" t="s">
        <v>363</v>
      </c>
      <c r="D16" s="5" t="n">
        <v>3000</v>
      </c>
    </row>
    <row r="17" spans="1:9">
      <c r="A17" s="4" t="s">
        <v>369</v>
      </c>
      <c r="D17" s="4" t="s">
        <v>370</v>
      </c>
    </row>
    <row r="18" spans="1:9">
      <c r="A18" s="4" t="s">
        <v>371</v>
      </c>
      <c r="D18" s="4" t="s">
        <v>372</v>
      </c>
    </row>
    <row r="19" spans="1:9">
      <c r="A19" s="4" t="s">
        <v>373</v>
      </c>
      <c r="D19" s="4" t="s">
        <v>374</v>
      </c>
    </row>
    <row r="20" spans="1:9">
      <c r="A20" s="4" t="s">
        <v>366</v>
      </c>
      <c r="D20" s="5" t="n">
        <v>0</v>
      </c>
    </row>
    <row r="21" spans="1:9">
      <c r="A21" s="4" t="s">
        <v>375</v>
      </c>
    </row>
    <row r="22" spans="1:9">
      <c r="A22" s="4" t="s">
        <v>362</v>
      </c>
      <c r="B22" s="6" t="n">
        <v>2</v>
      </c>
    </row>
    <row r="23" spans="1:9">
      <c r="A23" s="4" t="s">
        <v>371</v>
      </c>
      <c r="B23" s="4" t="s">
        <v>376</v>
      </c>
    </row>
    <row r="24" spans="1:9">
      <c r="A24" s="4" t="s">
        <v>373</v>
      </c>
      <c r="B24" s="4" t="s">
        <v>377</v>
      </c>
    </row>
    <row r="25" spans="1:9">
      <c r="A25" s="4" t="s">
        <v>366</v>
      </c>
      <c r="B25" s="5" t="n">
        <v>2750</v>
      </c>
    </row>
    <row r="26" spans="1:9">
      <c r="A26" s="4" t="s">
        <v>378</v>
      </c>
    </row>
    <row r="27" spans="1:9">
      <c r="A27" s="4" t="s">
        <v>360</v>
      </c>
      <c r="F27" s="5" t="n">
        <v>2688</v>
      </c>
    </row>
    <row r="28" spans="1:9">
      <c r="A28" s="4" t="s">
        <v>379</v>
      </c>
    </row>
    <row r="29" spans="1:9">
      <c r="A29" s="4" t="s">
        <v>380</v>
      </c>
      <c r="E29" s="5" t="n">
        <v>19800</v>
      </c>
    </row>
    <row r="30" spans="1:9">
      <c r="A30" s="4" t="s">
        <v>360</v>
      </c>
      <c r="E30" s="5" t="n">
        <v>19500</v>
      </c>
    </row>
    <row r="31" spans="1:9">
      <c r="A31" s="4" t="s">
        <v>381</v>
      </c>
      <c r="C31" s="6" t="n">
        <v>10872716</v>
      </c>
    </row>
    <row r="32" spans="1:9">
      <c r="A32" s="4" t="s">
        <v>382</v>
      </c>
      <c r="C32" s="7" t="n">
        <v>1.3796</v>
      </c>
    </row>
    <row r="33" spans="1:9">
      <c r="A33" s="4" t="s">
        <v>383</v>
      </c>
      <c r="E33" s="4" t="s">
        <v>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85</v>
      </c>
      <c r="B1" s="2" t="s">
        <v>1</v>
      </c>
    </row>
    <row r="2" spans="1:4">
      <c r="B2" s="2" t="s">
        <v>386</v>
      </c>
      <c r="C2" s="2" t="s">
        <v>387</v>
      </c>
      <c r="D2" s="2" t="s">
        <v>356</v>
      </c>
    </row>
    <row r="3" spans="1:4">
      <c r="A3" s="4" t="s">
        <v>388</v>
      </c>
      <c r="B3" s="6" t="n">
        <v>1</v>
      </c>
    </row>
    <row r="4" spans="1:4">
      <c r="A4" s="4" t="s">
        <v>389</v>
      </c>
      <c r="B4" s="5" t="n">
        <v>33525</v>
      </c>
      <c r="C4" s="5" t="n">
        <v>24566</v>
      </c>
    </row>
    <row r="5" spans="1:4">
      <c r="A5" s="4" t="s">
        <v>390</v>
      </c>
      <c r="B5" s="6" t="n">
        <v>19779</v>
      </c>
      <c r="C5" s="6" t="n">
        <v>7051</v>
      </c>
    </row>
    <row r="6" spans="1:4">
      <c r="A6" s="4" t="s">
        <v>89</v>
      </c>
      <c r="B6" s="6" t="n">
        <v>10781</v>
      </c>
    </row>
    <row r="7" spans="1:4">
      <c r="A7" s="4" t="s">
        <v>391</v>
      </c>
      <c r="B7" s="6" t="n">
        <v>353</v>
      </c>
    </row>
    <row r="8" spans="1:4">
      <c r="A8" s="4" t="s">
        <v>392</v>
      </c>
      <c r="B8" s="6" t="n">
        <v>87</v>
      </c>
    </row>
    <row r="9" spans="1:4">
      <c r="A9" s="4" t="s">
        <v>393</v>
      </c>
      <c r="B9" s="6" t="n">
        <v>34</v>
      </c>
    </row>
    <row r="10" spans="1:4">
      <c r="A10" s="4" t="s">
        <v>394</v>
      </c>
      <c r="B10" s="6" t="n">
        <v>64</v>
      </c>
      <c r="D10" s="5" t="n">
        <v>87</v>
      </c>
    </row>
    <row r="11" spans="1:4">
      <c r="A11" s="4" t="s">
        <v>395</v>
      </c>
      <c r="B11" s="6" t="n">
        <v>119</v>
      </c>
    </row>
    <row r="12" spans="1:4">
      <c r="A12" s="4" t="s">
        <v>396</v>
      </c>
      <c r="B12" s="5" t="n">
        <v>0</v>
      </c>
      <c r="C12" s="5" t="n">
        <v>0</v>
      </c>
    </row>
    <row r="13" spans="1:4">
      <c r="A13" s="4" t="s">
        <v>397</v>
      </c>
      <c r="B13" s="4" t="s">
        <v>398</v>
      </c>
    </row>
    <row r="14" spans="1:4">
      <c r="A14" s="4" t="s">
        <v>399</v>
      </c>
      <c r="B14" s="4" t="s">
        <v>400</v>
      </c>
      <c r="C14" s="4" t="s">
        <v>401</v>
      </c>
    </row>
    <row r="15" spans="1:4">
      <c r="A15" s="4" t="s">
        <v>402</v>
      </c>
    </row>
    <row r="16" spans="1:4">
      <c r="A16" s="4" t="s">
        <v>403</v>
      </c>
      <c r="B16" s="5" t="n">
        <v>23849</v>
      </c>
      <c r="C16" s="5" t="n">
        <v>0</v>
      </c>
    </row>
    <row r="17" spans="1:4">
      <c r="A17" s="4" t="s">
        <v>404</v>
      </c>
    </row>
    <row r="18" spans="1:4">
      <c r="A18" s="4" t="s">
        <v>405</v>
      </c>
      <c r="B18" s="6" t="n">
        <v>946</v>
      </c>
      <c r="C18" s="6" t="n">
        <v>0</v>
      </c>
    </row>
    <row r="19" spans="1:4">
      <c r="A19" s="4" t="s">
        <v>406</v>
      </c>
    </row>
    <row r="20" spans="1:4">
      <c r="A20" s="4" t="s">
        <v>89</v>
      </c>
      <c r="B20" s="6" t="n">
        <v>7050</v>
      </c>
      <c r="C20" s="6" t="n">
        <v>6694</v>
      </c>
    </row>
    <row r="21" spans="1:4">
      <c r="A21" s="4" t="s">
        <v>407</v>
      </c>
    </row>
    <row r="22" spans="1:4">
      <c r="A22" s="4" t="s">
        <v>89</v>
      </c>
      <c r="B22" s="5" t="n">
        <v>3731</v>
      </c>
      <c r="C22" s="5" t="n">
        <v>2956</v>
      </c>
    </row>
    <row r="23" spans="1:4">
      <c r="A23" s="4" t="s">
        <v>408</v>
      </c>
    </row>
    <row r="24" spans="1:4">
      <c r="A24" s="4" t="s">
        <v>409</v>
      </c>
      <c r="B24" s="4" t="s">
        <v>410</v>
      </c>
    </row>
    <row r="25" spans="1:4">
      <c r="A25" s="4" t="s">
        <v>411</v>
      </c>
    </row>
    <row r="26" spans="1:4">
      <c r="A26" s="4" t="s">
        <v>409</v>
      </c>
      <c r="B26" s="4" t="s">
        <v>412</v>
      </c>
    </row>
    <row r="27" spans="1:4">
      <c r="A27" s="4" t="s">
        <v>413</v>
      </c>
    </row>
    <row r="28" spans="1:4">
      <c r="A28" s="4" t="s">
        <v>409</v>
      </c>
      <c r="C28" s="4" t="s">
        <v>414</v>
      </c>
    </row>
    <row r="29" spans="1:4">
      <c r="A29" s="4" t="s">
        <v>415</v>
      </c>
    </row>
    <row r="30" spans="1:4">
      <c r="A30" s="4" t="s">
        <v>416</v>
      </c>
      <c r="B30" s="5" t="n">
        <v>24</v>
      </c>
      <c r="C30" s="5" t="n">
        <v>36</v>
      </c>
    </row>
    <row r="31" spans="1:4">
      <c r="A31" s="4" t="s">
        <v>417</v>
      </c>
      <c r="B31" s="6" t="n">
        <v>40</v>
      </c>
      <c r="C31" s="6" t="n">
        <v>0</v>
      </c>
    </row>
    <row r="32" spans="1:4">
      <c r="A32" s="4" t="s">
        <v>389</v>
      </c>
      <c r="B32" s="6" t="n">
        <v>33</v>
      </c>
      <c r="C32" s="6" t="n">
        <v>15</v>
      </c>
    </row>
    <row r="33" spans="1:4">
      <c r="A33" s="4" t="s">
        <v>390</v>
      </c>
      <c r="B33" s="5" t="n">
        <v>1</v>
      </c>
      <c r="C33" s="5" t="n">
        <v>7</v>
      </c>
    </row>
    <row r="34" spans="1:4">
      <c r="A34" s="4" t="s">
        <v>418</v>
      </c>
    </row>
    <row r="35" spans="1:4">
      <c r="A35" s="4" t="s">
        <v>419</v>
      </c>
      <c r="B35" s="4" t="s">
        <v>4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8</v>
      </c>
    </row>
    <row r="3" spans="1:3">
      <c r="A3" s="3" t="s">
        <v>88</v>
      </c>
    </row>
    <row r="4" spans="1:3">
      <c r="A4" s="4" t="s">
        <v>89</v>
      </c>
      <c r="B4" s="5" t="n">
        <v>10781</v>
      </c>
      <c r="C4" s="5" t="n">
        <v>9650</v>
      </c>
    </row>
    <row r="5" spans="1:3">
      <c r="A5" s="4" t="s">
        <v>90</v>
      </c>
      <c r="B5" s="6" t="n">
        <v>8673</v>
      </c>
      <c r="C5" s="6" t="n">
        <v>9265</v>
      </c>
    </row>
    <row r="6" spans="1:3">
      <c r="A6" s="4" t="s">
        <v>91</v>
      </c>
      <c r="B6" s="6" t="n">
        <v>2108</v>
      </c>
      <c r="C6" s="6" t="n">
        <v>385</v>
      </c>
    </row>
    <row r="7" spans="1:3">
      <c r="A7" s="3" t="s">
        <v>92</v>
      </c>
    </row>
    <row r="8" spans="1:3">
      <c r="A8" s="4" t="s">
        <v>93</v>
      </c>
      <c r="B8" s="6" t="n">
        <v>8769</v>
      </c>
      <c r="C8" s="6" t="n">
        <v>9517</v>
      </c>
    </row>
    <row r="9" spans="1:3">
      <c r="A9" s="4" t="s">
        <v>94</v>
      </c>
      <c r="B9" s="6" t="n">
        <v>27300</v>
      </c>
      <c r="C9" s="6" t="n">
        <v>24777</v>
      </c>
    </row>
    <row r="10" spans="1:3">
      <c r="A10" s="4" t="s">
        <v>95</v>
      </c>
      <c r="B10" s="6" t="n">
        <v>346</v>
      </c>
    </row>
    <row r="11" spans="1:3">
      <c r="A11" s="4" t="s">
        <v>96</v>
      </c>
      <c r="B11" s="6" t="n">
        <v>36415</v>
      </c>
      <c r="C11" s="6" t="n">
        <v>34294</v>
      </c>
    </row>
    <row r="12" spans="1:3">
      <c r="A12" s="4" t="s">
        <v>97</v>
      </c>
      <c r="B12" s="6" t="n">
        <v>-34307</v>
      </c>
      <c r="C12" s="6" t="n">
        <v>-33909</v>
      </c>
    </row>
    <row r="13" spans="1:3">
      <c r="A13" s="3" t="s">
        <v>98</v>
      </c>
    </row>
    <row r="14" spans="1:3">
      <c r="A14" s="4" t="s">
        <v>99</v>
      </c>
      <c r="B14" s="6" t="n">
        <v>120</v>
      </c>
    </row>
    <row r="15" spans="1:3">
      <c r="A15" s="4" t="s">
        <v>100</v>
      </c>
      <c r="B15" s="6" t="n">
        <v>-884</v>
      </c>
      <c r="C15" s="6" t="n">
        <v>-208</v>
      </c>
    </row>
    <row r="16" spans="1:3">
      <c r="A16" s="4" t="s">
        <v>101</v>
      </c>
      <c r="B16" s="6" t="n">
        <v>82</v>
      </c>
      <c r="C16" s="6" t="n">
        <v>-6</v>
      </c>
    </row>
    <row r="17" spans="1:3">
      <c r="A17" s="4" t="s">
        <v>102</v>
      </c>
      <c r="B17" s="6" t="n">
        <v>-682</v>
      </c>
      <c r="C17" s="6" t="n">
        <v>-214</v>
      </c>
    </row>
    <row r="18" spans="1:3">
      <c r="A18" s="4" t="s">
        <v>103</v>
      </c>
      <c r="B18" s="6" t="n">
        <v>-34989</v>
      </c>
      <c r="C18" s="6" t="n">
        <v>-34123</v>
      </c>
    </row>
    <row r="19" spans="1:3">
      <c r="A19" s="4" t="s">
        <v>104</v>
      </c>
      <c r="B19" s="6" t="n">
        <v>-5266</v>
      </c>
    </row>
    <row r="20" spans="1:3">
      <c r="A20" s="4" t="s">
        <v>105</v>
      </c>
      <c r="B20" s="6" t="n">
        <v>-2388</v>
      </c>
    </row>
    <row r="21" spans="1:3">
      <c r="A21" s="4" t="s">
        <v>106</v>
      </c>
      <c r="B21" s="5" t="n">
        <v>-42643</v>
      </c>
      <c r="C21" s="5" t="n">
        <v>-34123</v>
      </c>
    </row>
    <row r="22" spans="1:3">
      <c r="A22" s="4" t="s">
        <v>107</v>
      </c>
      <c r="B22" s="8" t="n">
        <v>-0.22</v>
      </c>
      <c r="C22" s="9" t="n">
        <v>-0.2</v>
      </c>
    </row>
    <row r="23" spans="1:3">
      <c r="A23" s="4" t="s">
        <v>108</v>
      </c>
      <c r="B23" s="6" t="n">
        <v>189619507</v>
      </c>
      <c r="C23" s="6" t="n">
        <v>173925450</v>
      </c>
    </row>
    <row r="24" spans="1:3">
      <c r="A24" s="4" t="s">
        <v>109</v>
      </c>
      <c r="B24" s="5" t="n">
        <v>-34989</v>
      </c>
      <c r="C24" s="5" t="n">
        <v>-34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5"/>
    <col customWidth="1" max="3" min="3" width="17"/>
  </cols>
  <sheetData>
    <row r="1" spans="1:3">
      <c r="A1" s="1" t="s">
        <v>421</v>
      </c>
      <c r="B1" s="2" t="s">
        <v>2</v>
      </c>
      <c r="C1" s="2" t="s">
        <v>422</v>
      </c>
    </row>
    <row r="2" spans="1:3">
      <c r="A2" s="4" t="s">
        <v>423</v>
      </c>
    </row>
    <row r="3" spans="1:3">
      <c r="A3" s="4" t="s">
        <v>424</v>
      </c>
      <c r="B3" s="10" t="n">
        <v>0.8100000000000001</v>
      </c>
      <c r="C3" s="4" t="s">
        <v>425</v>
      </c>
    </row>
    <row r="4" spans="1:3">
      <c r="A4" s="4" t="s">
        <v>426</v>
      </c>
    </row>
    <row r="5" spans="1:3">
      <c r="A5" s="4" t="s">
        <v>424</v>
      </c>
      <c r="C5" s="11" t="n">
        <v>0.75</v>
      </c>
    </row>
    <row r="6" spans="1:3">
      <c r="A6" s="4" t="s">
        <v>427</v>
      </c>
    </row>
    <row r="7" spans="1:3">
      <c r="A7" s="4" t="s">
        <v>424</v>
      </c>
      <c r="C7" s="11" t="n">
        <v>0.83</v>
      </c>
    </row>
    <row r="8" spans="1:3">
      <c r="A8" s="4" t="s">
        <v>428</v>
      </c>
    </row>
    <row r="9" spans="1:3">
      <c r="A9" s="4" t="s">
        <v>424</v>
      </c>
      <c r="B9" s="10" t="n">
        <v>0.027</v>
      </c>
      <c r="C9" s="10" t="n">
        <v>0.028</v>
      </c>
    </row>
    <row r="10" spans="1:3">
      <c r="A10" s="4" t="s">
        <v>429</v>
      </c>
    </row>
    <row r="11" spans="1:3">
      <c r="A11" s="4" t="s">
        <v>430</v>
      </c>
      <c r="B11" s="4" t="s">
        <v>431</v>
      </c>
      <c r="C11" s="4" t="s">
        <v>432</v>
      </c>
    </row>
    <row r="12" spans="1:3">
      <c r="A12" s="4" t="s">
        <v>433</v>
      </c>
    </row>
    <row r="13" spans="1:3">
      <c r="A13" s="4" t="s">
        <v>430</v>
      </c>
      <c r="C13" s="4" t="s">
        <v>434</v>
      </c>
    </row>
    <row r="14" spans="1:3">
      <c r="A14" s="4" t="s">
        <v>435</v>
      </c>
    </row>
    <row r="15" spans="1:3">
      <c r="A15" s="4" t="s">
        <v>430</v>
      </c>
      <c r="C15" s="4" t="s">
        <v>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36</v>
      </c>
      <c r="B1" s="2" t="s">
        <v>1</v>
      </c>
    </row>
    <row r="2" spans="1:2">
      <c r="B2" s="2" t="s">
        <v>437</v>
      </c>
    </row>
    <row r="3" spans="1:2">
      <c r="A3" s="4" t="s">
        <v>438</v>
      </c>
      <c r="B3" s="5" t="n">
        <v>0</v>
      </c>
    </row>
    <row r="4" spans="1:2">
      <c r="A4" s="4" t="s">
        <v>439</v>
      </c>
      <c r="B4" s="6" t="n">
        <v>210</v>
      </c>
    </row>
    <row r="5" spans="1:2">
      <c r="A5" s="4" t="s">
        <v>440</v>
      </c>
      <c r="B5" s="6" t="n">
        <v>-120</v>
      </c>
    </row>
    <row r="6" spans="1:2">
      <c r="A6" s="4" t="s">
        <v>441</v>
      </c>
      <c r="B6" s="6" t="n">
        <v>-90</v>
      </c>
    </row>
    <row r="7" spans="1:2">
      <c r="A7" s="4" t="s">
        <v>442</v>
      </c>
      <c r="B7"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3</v>
      </c>
      <c r="B1" s="2" t="s">
        <v>1</v>
      </c>
    </row>
    <row r="2" spans="1:3">
      <c r="B2" s="2" t="s">
        <v>2</v>
      </c>
      <c r="C2" s="2" t="s">
        <v>38</v>
      </c>
    </row>
    <row r="3" spans="1:3">
      <c r="A3" s="4" t="s">
        <v>444</v>
      </c>
    </row>
    <row r="4" spans="1:3">
      <c r="A4" s="4" t="s">
        <v>409</v>
      </c>
      <c r="B4" s="4" t="s">
        <v>445</v>
      </c>
      <c r="C4" s="4" t="s">
        <v>445</v>
      </c>
    </row>
    <row r="5" spans="1:3">
      <c r="A5" s="4" t="s">
        <v>446</v>
      </c>
    </row>
    <row r="6" spans="1:3">
      <c r="A6" s="4" t="s">
        <v>409</v>
      </c>
      <c r="B6" s="4" t="s">
        <v>447</v>
      </c>
      <c r="C6" s="4" t="s">
        <v>4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9</v>
      </c>
      <c r="B1" s="2" t="s">
        <v>1</v>
      </c>
    </row>
    <row r="2" spans="1:3">
      <c r="B2" s="2" t="s">
        <v>2</v>
      </c>
      <c r="C2" s="2" t="s">
        <v>38</v>
      </c>
    </row>
    <row r="3" spans="1:3">
      <c r="A3" s="3" t="s">
        <v>450</v>
      </c>
    </row>
    <row r="4" spans="1:3">
      <c r="A4" s="4" t="s">
        <v>451</v>
      </c>
      <c r="B4" s="5" t="n">
        <v>296</v>
      </c>
      <c r="C4" s="5" t="n">
        <v>57</v>
      </c>
    </row>
    <row r="5" spans="1:3">
      <c r="A5" s="4" t="s">
        <v>452</v>
      </c>
      <c r="B5" s="6" t="n">
        <v>122</v>
      </c>
      <c r="C5" s="6" t="n">
        <v>352</v>
      </c>
    </row>
    <row r="6" spans="1:3">
      <c r="A6" s="4" t="s">
        <v>453</v>
      </c>
      <c r="B6" s="6" t="n">
        <v>-181</v>
      </c>
      <c r="C6" s="6" t="n">
        <v>-113</v>
      </c>
    </row>
    <row r="7" spans="1:3">
      <c r="A7" s="4" t="s">
        <v>454</v>
      </c>
      <c r="B7" s="5" t="n">
        <v>237</v>
      </c>
      <c r="C7" s="5" t="n">
        <v>2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16"/>
  </cols>
  <sheetData>
    <row r="1" spans="1:2">
      <c r="A1" s="1" t="s">
        <v>455</v>
      </c>
      <c r="B1" s="2" t="s">
        <v>1</v>
      </c>
    </row>
    <row r="2" spans="1:2">
      <c r="B2" s="2" t="s">
        <v>2</v>
      </c>
    </row>
    <row r="3" spans="1:2">
      <c r="A3" s="4" t="s">
        <v>45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59</v>
      </c>
    </row>
    <row r="12" spans="1:2">
      <c r="A12" s="4" t="s">
        <v>463</v>
      </c>
    </row>
    <row r="13" spans="1:2">
      <c r="A13" s="3" t="s">
        <v>457</v>
      </c>
    </row>
    <row r="14" spans="1:2">
      <c r="A14" s="4" t="s">
        <v>458</v>
      </c>
      <c r="B14" s="4" t="s">
        <v>464</v>
      </c>
    </row>
    <row r="15" spans="1:2">
      <c r="A15" s="4" t="s">
        <v>465</v>
      </c>
    </row>
    <row r="16" spans="1:2">
      <c r="A16" s="3" t="s">
        <v>457</v>
      </c>
    </row>
    <row r="17" spans="1:2">
      <c r="A17" s="4" t="s">
        <v>458</v>
      </c>
      <c r="B17" s="4" t="s">
        <v>461</v>
      </c>
    </row>
    <row r="18" spans="1:2">
      <c r="A18" s="4" t="s">
        <v>466</v>
      </c>
    </row>
    <row r="19" spans="1:2">
      <c r="A19" s="3" t="s">
        <v>457</v>
      </c>
    </row>
    <row r="20" spans="1:2">
      <c r="A20" s="4" t="s">
        <v>458</v>
      </c>
      <c r="B20" s="4" t="s">
        <v>467</v>
      </c>
    </row>
    <row r="21" spans="1:2">
      <c r="A21" s="4" t="s">
        <v>468</v>
      </c>
    </row>
    <row r="22" spans="1:2">
      <c r="A22" s="3" t="s">
        <v>457</v>
      </c>
    </row>
    <row r="23" spans="1:2">
      <c r="A23" s="4" t="s">
        <v>458</v>
      </c>
      <c r="B23" s="4" t="s">
        <v>461</v>
      </c>
    </row>
    <row r="24" spans="1:2">
      <c r="A24" s="4" t="s">
        <v>469</v>
      </c>
    </row>
    <row r="25" spans="1:2">
      <c r="A25" s="3" t="s">
        <v>457</v>
      </c>
    </row>
    <row r="26" spans="1:2">
      <c r="A26" s="4" t="s">
        <v>458</v>
      </c>
      <c r="B26"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70</v>
      </c>
      <c r="B1" s="2" t="s">
        <v>2</v>
      </c>
      <c r="C1" s="2" t="s">
        <v>471</v>
      </c>
      <c r="D1" s="2" t="s">
        <v>38</v>
      </c>
    </row>
    <row r="2" spans="1:4">
      <c r="A2" s="3" t="s">
        <v>472</v>
      </c>
    </row>
    <row r="3" spans="1:4">
      <c r="A3" s="4" t="s">
        <v>43</v>
      </c>
      <c r="B3" s="5" t="n">
        <v>447</v>
      </c>
      <c r="C3" s="5" t="n">
        <v>577</v>
      </c>
      <c r="D3" s="5" t="n">
        <v>539</v>
      </c>
    </row>
    <row r="4" spans="1:4">
      <c r="A4" s="4" t="s">
        <v>46</v>
      </c>
      <c r="C4" s="6" t="n">
        <v>472</v>
      </c>
      <c r="D4" s="6" t="n">
        <v>151</v>
      </c>
    </row>
    <row r="5" spans="1:4">
      <c r="A5" s="3" t="s">
        <v>473</v>
      </c>
    </row>
    <row r="6" spans="1:4">
      <c r="A6" s="4" t="s">
        <v>52</v>
      </c>
      <c r="B6" s="6" t="n">
        <v>662</v>
      </c>
      <c r="C6" s="6" t="n">
        <v>271</v>
      </c>
      <c r="D6" s="6" t="n">
        <v>339</v>
      </c>
    </row>
    <row r="7" spans="1:4">
      <c r="A7" s="4" t="s">
        <v>57</v>
      </c>
      <c r="B7" s="6" t="n">
        <v>285</v>
      </c>
      <c r="C7" s="6" t="n">
        <v>329</v>
      </c>
      <c r="D7" s="6" t="n">
        <v>342</v>
      </c>
    </row>
    <row r="8" spans="1:4">
      <c r="A8" s="3" t="s">
        <v>474</v>
      </c>
    </row>
    <row r="9" spans="1:4">
      <c r="A9" s="4" t="s">
        <v>71</v>
      </c>
      <c r="B9" s="5" t="n">
        <v>-215390</v>
      </c>
      <c r="C9" s="5" t="n">
        <v>-180401</v>
      </c>
      <c r="D9" s="6" t="n">
        <v>-180841</v>
      </c>
    </row>
    <row r="10" spans="1:4">
      <c r="A10" s="4" t="s">
        <v>475</v>
      </c>
    </row>
    <row r="11" spans="1:4">
      <c r="A11" s="3" t="s">
        <v>472</v>
      </c>
    </row>
    <row r="12" spans="1:4">
      <c r="A12" s="4" t="s">
        <v>43</v>
      </c>
      <c r="D12" s="6" t="n">
        <v>38</v>
      </c>
    </row>
    <row r="13" spans="1:4">
      <c r="A13" s="4" t="s">
        <v>46</v>
      </c>
      <c r="D13" s="6" t="n">
        <v>321</v>
      </c>
    </row>
    <row r="14" spans="1:4">
      <c r="A14" s="3" t="s">
        <v>473</v>
      </c>
    </row>
    <row r="15" spans="1:4">
      <c r="A15" s="4" t="s">
        <v>52</v>
      </c>
      <c r="D15" s="6" t="n">
        <v>-68</v>
      </c>
    </row>
    <row r="16" spans="1:4">
      <c r="A16" s="4" t="s">
        <v>57</v>
      </c>
      <c r="D16" s="6" t="n">
        <v>-13</v>
      </c>
    </row>
    <row r="17" spans="1:4">
      <c r="A17" s="3" t="s">
        <v>474</v>
      </c>
    </row>
    <row r="18" spans="1:4">
      <c r="A18" s="4" t="s">
        <v>71</v>
      </c>
      <c r="D18" s="5" t="n">
        <v>4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77</v>
      </c>
      <c r="J1" s="2" t="s">
        <v>1</v>
      </c>
    </row>
    <row r="2" spans="1:12">
      <c r="B2" s="2" t="s">
        <v>2</v>
      </c>
      <c r="C2" s="2" t="s">
        <v>478</v>
      </c>
      <c r="D2" s="2" t="s">
        <v>4</v>
      </c>
      <c r="E2" s="2" t="s">
        <v>479</v>
      </c>
      <c r="F2" s="2" t="s">
        <v>38</v>
      </c>
      <c r="G2" s="2" t="s">
        <v>480</v>
      </c>
      <c r="H2" s="2" t="s">
        <v>481</v>
      </c>
      <c r="I2" s="2" t="s">
        <v>482</v>
      </c>
      <c r="J2" s="2" t="s">
        <v>2</v>
      </c>
      <c r="K2" s="2" t="s">
        <v>38</v>
      </c>
      <c r="L2" s="2" t="s">
        <v>471</v>
      </c>
    </row>
    <row r="3" spans="1:12">
      <c r="A3" s="3" t="s">
        <v>472</v>
      </c>
    </row>
    <row r="4" spans="1:12">
      <c r="A4" s="4" t="s">
        <v>43</v>
      </c>
      <c r="B4" s="5" t="n">
        <v>447</v>
      </c>
      <c r="F4" s="5" t="n">
        <v>539</v>
      </c>
      <c r="J4" s="5" t="n">
        <v>447</v>
      </c>
      <c r="K4" s="5" t="n">
        <v>539</v>
      </c>
      <c r="L4" s="5" t="n">
        <v>577</v>
      </c>
    </row>
    <row r="5" spans="1:12">
      <c r="A5" s="4" t="s">
        <v>46</v>
      </c>
      <c r="B5" s="6" t="n">
        <v>343</v>
      </c>
      <c r="F5" s="6" t="n">
        <v>151</v>
      </c>
      <c r="J5" s="6" t="n">
        <v>343</v>
      </c>
      <c r="K5" s="6" t="n">
        <v>151</v>
      </c>
    </row>
    <row r="6" spans="1:12">
      <c r="A6" s="3" t="s">
        <v>473</v>
      </c>
    </row>
    <row r="7" spans="1:12">
      <c r="A7" s="4" t="s">
        <v>52</v>
      </c>
      <c r="B7" s="6" t="n">
        <v>662</v>
      </c>
      <c r="F7" s="6" t="n">
        <v>339</v>
      </c>
      <c r="J7" s="6" t="n">
        <v>662</v>
      </c>
      <c r="K7" s="6" t="n">
        <v>339</v>
      </c>
      <c r="L7" s="6" t="n">
        <v>271</v>
      </c>
    </row>
    <row r="8" spans="1:12">
      <c r="A8" s="4" t="s">
        <v>57</v>
      </c>
      <c r="B8" s="6" t="n">
        <v>285</v>
      </c>
      <c r="F8" s="6" t="n">
        <v>342</v>
      </c>
      <c r="J8" s="6" t="n">
        <v>285</v>
      </c>
      <c r="K8" s="6" t="n">
        <v>342</v>
      </c>
      <c r="L8" s="6" t="n">
        <v>329</v>
      </c>
    </row>
    <row r="9" spans="1:12">
      <c r="A9" s="3" t="s">
        <v>483</v>
      </c>
    </row>
    <row r="10" spans="1:12">
      <c r="A10" s="4" t="s">
        <v>71</v>
      </c>
      <c r="B10" s="6" t="n">
        <v>-215390</v>
      </c>
      <c r="F10" s="6" t="n">
        <v>-180841</v>
      </c>
      <c r="J10" s="6" t="n">
        <v>-215390</v>
      </c>
      <c r="K10" s="6" t="n">
        <v>-180841</v>
      </c>
      <c r="L10" s="5" t="n">
        <v>-180401</v>
      </c>
    </row>
    <row r="11" spans="1:12">
      <c r="A11" s="4" t="s">
        <v>89</v>
      </c>
      <c r="J11" s="6" t="n">
        <v>10781</v>
      </c>
    </row>
    <row r="12" spans="1:12">
      <c r="A12" s="4" t="s">
        <v>94</v>
      </c>
      <c r="J12" s="6" t="n">
        <v>27300</v>
      </c>
      <c r="K12" s="6" t="n">
        <v>24777</v>
      </c>
    </row>
    <row r="13" spans="1:12">
      <c r="A13" s="4" t="s">
        <v>103</v>
      </c>
      <c r="B13" s="6" t="n">
        <v>-7435</v>
      </c>
      <c r="C13" s="5" t="n">
        <v>-7595</v>
      </c>
      <c r="D13" s="5" t="n">
        <v>-9909</v>
      </c>
      <c r="E13" s="5" t="n">
        <v>-10050</v>
      </c>
      <c r="J13" s="6" t="n">
        <v>-34989</v>
      </c>
      <c r="K13" s="6" t="n">
        <v>-34123</v>
      </c>
    </row>
    <row r="14" spans="1:12">
      <c r="A14" s="4" t="s">
        <v>106</v>
      </c>
      <c r="B14" s="6" t="n">
        <v>-8217</v>
      </c>
      <c r="C14" s="5" t="n">
        <v>-8353</v>
      </c>
      <c r="D14" s="5" t="n">
        <v>-10662</v>
      </c>
      <c r="E14" s="5" t="n">
        <v>-15411</v>
      </c>
      <c r="F14" s="5" t="n">
        <v>-7971</v>
      </c>
      <c r="G14" s="5" t="n">
        <v>-7853</v>
      </c>
      <c r="H14" s="5" t="n">
        <v>-8414</v>
      </c>
      <c r="I14" s="5" t="n">
        <v>-9885</v>
      </c>
      <c r="J14" s="5" t="n">
        <v>-42643</v>
      </c>
      <c r="K14" s="5" t="n">
        <v>-34123</v>
      </c>
    </row>
    <row r="15" spans="1:12">
      <c r="A15" s="4" t="s">
        <v>107</v>
      </c>
      <c r="J15" s="8" t="n">
        <v>-0.22</v>
      </c>
      <c r="K15" s="9" t="n">
        <v>-0.2</v>
      </c>
    </row>
    <row r="16" spans="1:12">
      <c r="A16" s="4" t="s">
        <v>484</v>
      </c>
    </row>
    <row r="17" spans="1:12">
      <c r="A17" s="3" t="s">
        <v>472</v>
      </c>
    </row>
    <row r="18" spans="1:12">
      <c r="A18" s="4" t="s">
        <v>43</v>
      </c>
      <c r="B18" s="6" t="n">
        <v>319</v>
      </c>
      <c r="J18" s="5" t="n">
        <v>319</v>
      </c>
    </row>
    <row r="19" spans="1:12">
      <c r="A19" s="4" t="s">
        <v>46</v>
      </c>
      <c r="B19" s="6" t="n">
        <v>191</v>
      </c>
      <c r="J19" s="6" t="n">
        <v>191</v>
      </c>
    </row>
    <row r="20" spans="1:12">
      <c r="A20" s="3" t="s">
        <v>473</v>
      </c>
    </row>
    <row r="21" spans="1:12">
      <c r="A21" s="4" t="s">
        <v>52</v>
      </c>
      <c r="B21" s="6" t="n">
        <v>756</v>
      </c>
      <c r="J21" s="6" t="n">
        <v>756</v>
      </c>
    </row>
    <row r="22" spans="1:12">
      <c r="A22" s="4" t="s">
        <v>57</v>
      </c>
      <c r="B22" s="6" t="n">
        <v>284</v>
      </c>
      <c r="J22" s="6" t="n">
        <v>284</v>
      </c>
    </row>
    <row r="23" spans="1:12">
      <c r="A23" s="3" t="s">
        <v>483</v>
      </c>
    </row>
    <row r="24" spans="1:12">
      <c r="A24" s="4" t="s">
        <v>71</v>
      </c>
      <c r="B24" s="5" t="n">
        <v>-215764</v>
      </c>
      <c r="J24" s="6" t="n">
        <v>-215764</v>
      </c>
    </row>
    <row r="25" spans="1:12">
      <c r="A25" s="4" t="s">
        <v>89</v>
      </c>
      <c r="J25" s="6" t="n">
        <v>10824</v>
      </c>
    </row>
    <row r="26" spans="1:12">
      <c r="A26" s="4" t="s">
        <v>94</v>
      </c>
      <c r="J26" s="6" t="n">
        <v>27277</v>
      </c>
    </row>
    <row r="27" spans="1:12">
      <c r="A27" s="4" t="s">
        <v>103</v>
      </c>
      <c r="J27" s="6" t="n">
        <v>-34923</v>
      </c>
    </row>
    <row r="28" spans="1:12">
      <c r="A28" s="4" t="s">
        <v>106</v>
      </c>
      <c r="J28" s="5" t="n">
        <v>-42577</v>
      </c>
    </row>
    <row r="29" spans="1:12">
      <c r="A29" s="4" t="s">
        <v>107</v>
      </c>
      <c r="J29" s="8" t="n">
        <v>-0.22</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485</v>
      </c>
      <c r="B1" s="2" t="s">
        <v>1</v>
      </c>
    </row>
    <row r="2" spans="1:2">
      <c r="B2" s="2" t="s">
        <v>437</v>
      </c>
    </row>
    <row r="3" spans="1:2">
      <c r="A3" s="4" t="s">
        <v>89</v>
      </c>
      <c r="B3" s="5" t="n">
        <v>10781</v>
      </c>
    </row>
    <row r="4" spans="1:2">
      <c r="A4" s="4" t="s">
        <v>486</v>
      </c>
    </row>
    <row r="5" spans="1:2">
      <c r="A5" s="4" t="s">
        <v>89</v>
      </c>
      <c r="B5" s="6" t="n">
        <v>10250</v>
      </c>
    </row>
    <row r="6" spans="1:2">
      <c r="A6" s="4" t="s">
        <v>487</v>
      </c>
    </row>
    <row r="7" spans="1:2">
      <c r="A7" s="4" t="s">
        <v>89</v>
      </c>
      <c r="B7" s="6" t="n">
        <v>500</v>
      </c>
    </row>
    <row r="8" spans="1:2">
      <c r="A8" s="4" t="s">
        <v>488</v>
      </c>
    </row>
    <row r="9" spans="1:2">
      <c r="A9" s="4" t="s">
        <v>89</v>
      </c>
      <c r="B9" s="6" t="n">
        <v>31</v>
      </c>
    </row>
    <row r="10" spans="1:2">
      <c r="A10" s="4" t="s">
        <v>489</v>
      </c>
    </row>
    <row r="11" spans="1:2">
      <c r="A11" s="4" t="s">
        <v>89</v>
      </c>
      <c r="B11" s="6" t="n">
        <v>10250</v>
      </c>
    </row>
    <row r="12" spans="1:2">
      <c r="A12" s="4" t="s">
        <v>490</v>
      </c>
    </row>
    <row r="13" spans="1:2">
      <c r="A13" s="4" t="s">
        <v>89</v>
      </c>
      <c r="B13" s="5" t="n">
        <v>5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491</v>
      </c>
      <c r="B1" s="2" t="s">
        <v>437</v>
      </c>
    </row>
    <row r="2" spans="1:2">
      <c r="A2" s="4" t="s">
        <v>492</v>
      </c>
      <c r="B2" s="5" t="n">
        <v>1990</v>
      </c>
    </row>
    <row r="3" spans="1:2">
      <c r="A3" s="4" t="s">
        <v>493</v>
      </c>
    </row>
    <row r="4" spans="1:2">
      <c r="A4" s="4" t="s">
        <v>492</v>
      </c>
      <c r="B4" s="6" t="n">
        <v>980</v>
      </c>
    </row>
    <row r="5" spans="1:2">
      <c r="A5" s="4" t="s">
        <v>494</v>
      </c>
    </row>
    <row r="6" spans="1:2">
      <c r="A6" s="4" t="s">
        <v>492</v>
      </c>
      <c r="B6" s="6" t="n">
        <v>1010</v>
      </c>
    </row>
    <row r="7" spans="1:2">
      <c r="A7" s="4" t="s">
        <v>489</v>
      </c>
    </row>
    <row r="8" spans="1:2">
      <c r="A8" s="4" t="s">
        <v>492</v>
      </c>
      <c r="B8" s="6" t="n">
        <v>927</v>
      </c>
    </row>
    <row r="9" spans="1:2">
      <c r="A9" s="4" t="s">
        <v>495</v>
      </c>
    </row>
    <row r="10" spans="1:2">
      <c r="A10" s="4" t="s">
        <v>492</v>
      </c>
      <c r="B10" s="6" t="n">
        <v>376</v>
      </c>
    </row>
    <row r="11" spans="1:2">
      <c r="A11" s="4" t="s">
        <v>496</v>
      </c>
    </row>
    <row r="12" spans="1:2">
      <c r="A12" s="4" t="s">
        <v>492</v>
      </c>
      <c r="B12" s="6" t="n">
        <v>551</v>
      </c>
    </row>
    <row r="13" spans="1:2">
      <c r="A13" s="4" t="s">
        <v>490</v>
      </c>
    </row>
    <row r="14" spans="1:2">
      <c r="A14" s="4" t="s">
        <v>492</v>
      </c>
      <c r="B14" s="6" t="n">
        <v>1063</v>
      </c>
    </row>
    <row r="15" spans="1:2">
      <c r="A15" s="4" t="s">
        <v>497</v>
      </c>
    </row>
    <row r="16" spans="1:2">
      <c r="A16" s="4" t="s">
        <v>492</v>
      </c>
      <c r="B16" s="6" t="n">
        <v>604</v>
      </c>
    </row>
    <row r="17" spans="1:2">
      <c r="A17" s="4" t="s">
        <v>498</v>
      </c>
    </row>
    <row r="18" spans="1:2">
      <c r="A18" s="4" t="s">
        <v>492</v>
      </c>
      <c r="B18" s="5" t="n">
        <v>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1"/>
  </cols>
  <sheetData>
    <row r="1" spans="1:2">
      <c r="A1" s="1" t="s">
        <v>499</v>
      </c>
      <c r="B1" s="2" t="s">
        <v>1</v>
      </c>
    </row>
    <row r="2" spans="1:2">
      <c r="B2" s="2" t="s">
        <v>437</v>
      </c>
    </row>
    <row r="3" spans="1:2">
      <c r="A3" s="3" t="s">
        <v>500</v>
      </c>
    </row>
    <row r="4" spans="1:2">
      <c r="A4" s="4" t="s">
        <v>501</v>
      </c>
      <c r="B4" s="5" t="n">
        <v>272</v>
      </c>
    </row>
    <row r="5" spans="1:2">
      <c r="A5" s="4" t="s">
        <v>502</v>
      </c>
      <c r="B5" s="6" t="n">
        <v>106</v>
      </c>
    </row>
    <row r="6" spans="1:2">
      <c r="A6" s="4" t="s">
        <v>503</v>
      </c>
      <c r="B6" s="6" t="n">
        <v>-173</v>
      </c>
    </row>
    <row r="7" spans="1:2">
      <c r="A7" s="4" t="s">
        <v>504</v>
      </c>
      <c r="B7" s="6" t="n">
        <v>205</v>
      </c>
    </row>
    <row r="8" spans="1:2">
      <c r="A8" s="3" t="s">
        <v>505</v>
      </c>
    </row>
    <row r="9" spans="1:2">
      <c r="A9" s="4" t="s">
        <v>506</v>
      </c>
      <c r="B9" s="6" t="n">
        <v>321</v>
      </c>
    </row>
    <row r="10" spans="1:2">
      <c r="A10" s="4" t="s">
        <v>507</v>
      </c>
      <c r="B10" s="6" t="n">
        <v>45</v>
      </c>
    </row>
    <row r="11" spans="1:2">
      <c r="A11" s="4" t="s">
        <v>508</v>
      </c>
    </row>
    <row r="12" spans="1:2">
      <c r="A12" s="3" t="s">
        <v>509</v>
      </c>
    </row>
    <row r="13" spans="1:2">
      <c r="A13" s="4" t="s">
        <v>501</v>
      </c>
      <c r="B13" s="6" t="n">
        <v>693</v>
      </c>
    </row>
    <row r="14" spans="1:2">
      <c r="A14" s="4" t="s">
        <v>502</v>
      </c>
      <c r="B14" s="6" t="n">
        <v>864</v>
      </c>
    </row>
    <row r="15" spans="1:2">
      <c r="A15" s="4" t="s">
        <v>503</v>
      </c>
      <c r="B15" s="6" t="n">
        <v>-610</v>
      </c>
    </row>
    <row r="16" spans="1:2">
      <c r="A16" s="4" t="s">
        <v>504</v>
      </c>
      <c r="B16" s="6" t="n">
        <v>947</v>
      </c>
    </row>
    <row r="17" spans="1:2">
      <c r="A17" s="4" t="s">
        <v>510</v>
      </c>
    </row>
    <row r="18" spans="1:2">
      <c r="A18" s="3" t="s">
        <v>500</v>
      </c>
    </row>
    <row r="19" spans="1:2">
      <c r="A19" s="4" t="s">
        <v>501</v>
      </c>
      <c r="B19" s="6" t="n">
        <v>87</v>
      </c>
    </row>
    <row r="20" spans="1:2">
      <c r="A20" s="4" t="s">
        <v>502</v>
      </c>
      <c r="B20" s="6" t="n">
        <v>130</v>
      </c>
    </row>
    <row r="21" spans="1:2">
      <c r="A21" s="4" t="s">
        <v>503</v>
      </c>
      <c r="B21" s="6" t="n">
        <v>-153</v>
      </c>
    </row>
    <row r="22" spans="1:2">
      <c r="A22" s="4" t="s">
        <v>504</v>
      </c>
      <c r="B22" s="5" t="n">
        <v>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110</v>
      </c>
      <c r="B1" s="2" t="s">
        <v>111</v>
      </c>
      <c r="C1" s="2" t="s">
        <v>112</v>
      </c>
      <c r="D1" s="2" t="s">
        <v>113</v>
      </c>
      <c r="E1" s="2" t="s">
        <v>114</v>
      </c>
      <c r="F1" s="2" t="s">
        <v>115</v>
      </c>
    </row>
    <row r="2" spans="1:6">
      <c r="A2" s="4" t="s">
        <v>116</v>
      </c>
      <c r="C2" s="5" t="n">
        <v>12</v>
      </c>
      <c r="D2" s="5" t="n">
        <v>150776</v>
      </c>
      <c r="E2" s="5" t="n">
        <v>-146718</v>
      </c>
      <c r="F2" s="5" t="n">
        <v>4070</v>
      </c>
    </row>
    <row r="3" spans="1:6">
      <c r="A3" s="4" t="s">
        <v>117</v>
      </c>
      <c r="C3" s="6" t="n">
        <v>119025221</v>
      </c>
    </row>
    <row r="4" spans="1:6">
      <c r="A4" s="3" t="s">
        <v>118</v>
      </c>
    </row>
    <row r="5" spans="1:6">
      <c r="A5" s="4" t="s">
        <v>119</v>
      </c>
      <c r="D5" s="6" t="n">
        <v>2892</v>
      </c>
      <c r="F5" s="6" t="n">
        <v>2892</v>
      </c>
    </row>
    <row r="6" spans="1:6">
      <c r="A6" s="4" t="s">
        <v>120</v>
      </c>
      <c r="C6" s="5" t="n">
        <v>7</v>
      </c>
      <c r="D6" s="6" t="n">
        <v>44604</v>
      </c>
      <c r="F6" s="6" t="n">
        <v>44611</v>
      </c>
    </row>
    <row r="7" spans="1:6">
      <c r="A7" s="4" t="s">
        <v>121</v>
      </c>
      <c r="C7" s="6" t="n">
        <v>68055700</v>
      </c>
    </row>
    <row r="8" spans="1:6">
      <c r="A8" s="4" t="s">
        <v>122</v>
      </c>
      <c r="C8" s="6" t="n">
        <v>26362</v>
      </c>
    </row>
    <row r="9" spans="1:6">
      <c r="A9" s="4" t="s">
        <v>123</v>
      </c>
      <c r="D9" s="6" t="n">
        <v>65</v>
      </c>
      <c r="F9" s="6" t="n">
        <v>65</v>
      </c>
    </row>
    <row r="10" spans="1:6">
      <c r="A10" s="4" t="s">
        <v>124</v>
      </c>
      <c r="C10" s="6" t="n">
        <v>261670</v>
      </c>
    </row>
    <row r="11" spans="1:6">
      <c r="A11" s="4" t="s">
        <v>125</v>
      </c>
      <c r="C11" s="6" t="n">
        <v>1393605</v>
      </c>
    </row>
    <row r="12" spans="1:6">
      <c r="A12" s="4" t="s">
        <v>126</v>
      </c>
      <c r="C12" s="6" t="n">
        <v>2293</v>
      </c>
    </row>
    <row r="13" spans="1:6">
      <c r="A13" s="4" t="s">
        <v>103</v>
      </c>
      <c r="E13" s="6" t="n">
        <v>-34123</v>
      </c>
      <c r="F13" s="6" t="n">
        <v>-34123</v>
      </c>
    </row>
    <row r="14" spans="1:6">
      <c r="A14" s="4" t="s">
        <v>127</v>
      </c>
      <c r="C14" s="5" t="n">
        <v>19</v>
      </c>
      <c r="D14" s="6" t="n">
        <v>198337</v>
      </c>
      <c r="E14" s="6" t="n">
        <v>-180841</v>
      </c>
      <c r="F14" s="5" t="n">
        <v>17515</v>
      </c>
    </row>
    <row r="15" spans="1:6">
      <c r="A15" s="4" t="s">
        <v>128</v>
      </c>
      <c r="C15" s="6" t="n">
        <v>188764851</v>
      </c>
      <c r="F15" s="6" t="n">
        <v>188764851</v>
      </c>
    </row>
    <row r="16" spans="1:6">
      <c r="A16" s="3" t="s">
        <v>118</v>
      </c>
    </row>
    <row r="17" spans="1:6">
      <c r="A17" s="4" t="s">
        <v>129</v>
      </c>
      <c r="E17" s="6" t="n">
        <v>440</v>
      </c>
      <c r="F17" s="5" t="n">
        <v>440</v>
      </c>
    </row>
    <row r="18" spans="1:6">
      <c r="A18" s="4" t="s">
        <v>119</v>
      </c>
      <c r="D18" s="6" t="n">
        <v>3204</v>
      </c>
      <c r="F18" s="6" t="n">
        <v>3204</v>
      </c>
    </row>
    <row r="19" spans="1:6">
      <c r="A19" s="4" t="s">
        <v>120</v>
      </c>
      <c r="B19" s="5" t="n">
        <v>20564</v>
      </c>
      <c r="F19" s="4" t="s">
        <v>64</v>
      </c>
    </row>
    <row r="20" spans="1:6">
      <c r="A20" s="4" t="s">
        <v>121</v>
      </c>
      <c r="B20" s="6" t="n">
        <v>1000000</v>
      </c>
      <c r="F20" s="4" t="s">
        <v>64</v>
      </c>
    </row>
    <row r="21" spans="1:6">
      <c r="A21" s="4" t="s">
        <v>130</v>
      </c>
      <c r="D21" s="6" t="n">
        <v>4108</v>
      </c>
      <c r="F21" s="5" t="n">
        <v>4108</v>
      </c>
    </row>
    <row r="22" spans="1:6">
      <c r="A22" s="4" t="s">
        <v>131</v>
      </c>
      <c r="B22" s="5" t="n">
        <v>-5266</v>
      </c>
      <c r="D22" s="6" t="n">
        <v>5266</v>
      </c>
      <c r="F22" s="6" t="n">
        <v>5266</v>
      </c>
    </row>
    <row r="23" spans="1:6">
      <c r="A23" s="4" t="s">
        <v>132</v>
      </c>
      <c r="B23" s="6" t="n">
        <v>5266</v>
      </c>
      <c r="D23" s="6" t="n">
        <v>-5266</v>
      </c>
      <c r="F23" s="6" t="n">
        <v>-5266</v>
      </c>
    </row>
    <row r="24" spans="1:6">
      <c r="A24" s="4" t="s">
        <v>133</v>
      </c>
      <c r="B24" s="6" t="n">
        <v>628</v>
      </c>
      <c r="D24" s="6" t="n">
        <v>-628</v>
      </c>
      <c r="F24" s="6" t="n">
        <v>-628</v>
      </c>
    </row>
    <row r="25" spans="1:6">
      <c r="A25" s="4" t="s">
        <v>134</v>
      </c>
      <c r="B25" s="5" t="n">
        <v>1760</v>
      </c>
      <c r="D25" s="6" t="n">
        <v>-1760</v>
      </c>
      <c r="F25" s="6" t="n">
        <v>-1760</v>
      </c>
    </row>
    <row r="26" spans="1:6">
      <c r="A26" s="4" t="s">
        <v>135</v>
      </c>
      <c r="B26" s="6" t="n">
        <v>70400</v>
      </c>
    </row>
    <row r="27" spans="1:6">
      <c r="A27" s="4" t="s">
        <v>136</v>
      </c>
      <c r="D27" s="6" t="n">
        <v>2688</v>
      </c>
      <c r="F27" s="6" t="n">
        <v>2688</v>
      </c>
    </row>
    <row r="28" spans="1:6">
      <c r="A28" s="4" t="s">
        <v>137</v>
      </c>
      <c r="C28" s="6" t="n">
        <v>2569159</v>
      </c>
    </row>
    <row r="29" spans="1:6">
      <c r="A29" s="4" t="s">
        <v>138</v>
      </c>
      <c r="F29" s="4" t="s">
        <v>64</v>
      </c>
    </row>
    <row r="30" spans="1:6">
      <c r="A30" s="4" t="s">
        <v>122</v>
      </c>
      <c r="C30" s="6" t="n">
        <v>197589</v>
      </c>
    </row>
    <row r="31" spans="1:6">
      <c r="A31" s="4" t="s">
        <v>123</v>
      </c>
      <c r="D31" s="6" t="n">
        <v>108</v>
      </c>
      <c r="F31" s="6" t="n">
        <v>108</v>
      </c>
    </row>
    <row r="32" spans="1:6">
      <c r="A32" s="4" t="s">
        <v>124</v>
      </c>
      <c r="C32" s="6" t="n">
        <v>180587</v>
      </c>
    </row>
    <row r="33" spans="1:6">
      <c r="A33" s="4" t="s">
        <v>139</v>
      </c>
      <c r="D33" s="6" t="n">
        <v>-13</v>
      </c>
      <c r="F33" s="6" t="n">
        <v>-13</v>
      </c>
    </row>
    <row r="34" spans="1:6">
      <c r="A34" s="4" t="s">
        <v>140</v>
      </c>
      <c r="C34" s="6" t="n">
        <v>-12048</v>
      </c>
    </row>
    <row r="35" spans="1:6">
      <c r="A35" s="4" t="s">
        <v>141</v>
      </c>
      <c r="D35" s="6" t="n">
        <v>31</v>
      </c>
      <c r="F35" s="6" t="n">
        <v>31</v>
      </c>
    </row>
    <row r="36" spans="1:6">
      <c r="A36" s="4" t="s">
        <v>142</v>
      </c>
      <c r="C36" s="6" t="n">
        <v>31014</v>
      </c>
    </row>
    <row r="37" spans="1:6">
      <c r="A37" s="4" t="s">
        <v>143</v>
      </c>
      <c r="D37" s="6" t="n">
        <v>90</v>
      </c>
      <c r="F37" s="6" t="n">
        <v>90</v>
      </c>
    </row>
    <row r="38" spans="1:6">
      <c r="A38" s="4" t="s">
        <v>103</v>
      </c>
      <c r="E38" s="6" t="n">
        <v>-34989</v>
      </c>
      <c r="F38" s="6" t="n">
        <v>-34989</v>
      </c>
    </row>
    <row r="39" spans="1:6">
      <c r="A39" s="4" t="s">
        <v>144</v>
      </c>
      <c r="B39" s="5" t="n">
        <v>22952</v>
      </c>
      <c r="C39" s="5" t="n">
        <v>19</v>
      </c>
      <c r="D39" s="5" t="n">
        <v>206165</v>
      </c>
      <c r="E39" s="5" t="n">
        <v>-215390</v>
      </c>
      <c r="F39" s="5" t="n">
        <v>-9206</v>
      </c>
    </row>
    <row r="40" spans="1:6">
      <c r="A40" s="4" t="s">
        <v>145</v>
      </c>
      <c r="B40" s="6" t="n">
        <v>1070400</v>
      </c>
      <c r="C40" s="6" t="n">
        <v>191731152</v>
      </c>
      <c r="F40" s="6" t="n">
        <v>191731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11</v>
      </c>
      <c r="B1" s="2" t="s">
        <v>1</v>
      </c>
    </row>
    <row r="2" spans="1:3">
      <c r="B2" s="2" t="s">
        <v>2</v>
      </c>
      <c r="C2" s="2" t="s">
        <v>38</v>
      </c>
    </row>
    <row r="3" spans="1:3">
      <c r="A3" s="3" t="s">
        <v>512</v>
      </c>
    </row>
    <row r="4" spans="1:3">
      <c r="A4" s="4" t="s">
        <v>513</v>
      </c>
      <c r="B4" s="4" t="s">
        <v>514</v>
      </c>
      <c r="C4" s="4" t="s">
        <v>515</v>
      </c>
    </row>
    <row r="5" spans="1:3">
      <c r="A5" s="4" t="s">
        <v>516</v>
      </c>
      <c r="B5" s="4" t="s">
        <v>517</v>
      </c>
      <c r="C5" s="4" t="s">
        <v>518</v>
      </c>
    </row>
    <row r="6" spans="1:3">
      <c r="A6" s="4" t="s">
        <v>519</v>
      </c>
      <c r="B6" s="4" t="s">
        <v>520</v>
      </c>
      <c r="C6" s="4" t="s">
        <v>521</v>
      </c>
    </row>
    <row r="7" spans="1:3">
      <c r="A7" s="4" t="s">
        <v>522</v>
      </c>
      <c r="B7" s="4" t="s">
        <v>523</v>
      </c>
      <c r="C7" s="4" t="s">
        <v>524</v>
      </c>
    </row>
    <row r="8" spans="1:3">
      <c r="A8" s="4" t="s">
        <v>525</v>
      </c>
      <c r="B8" s="4" t="s">
        <v>526</v>
      </c>
      <c r="C8" s="4" t="s">
        <v>526</v>
      </c>
    </row>
    <row r="9" spans="1:3">
      <c r="A9" s="4" t="s">
        <v>527</v>
      </c>
    </row>
    <row r="10" spans="1:3">
      <c r="A10" s="3" t="s">
        <v>512</v>
      </c>
    </row>
    <row r="11" spans="1:3">
      <c r="A11" s="4" t="s">
        <v>528</v>
      </c>
      <c r="B11" s="4" t="s">
        <v>529</v>
      </c>
      <c r="C11" s="4" t="s">
        <v>530</v>
      </c>
    </row>
    <row r="12" spans="1:3">
      <c r="A12" s="4" t="s">
        <v>531</v>
      </c>
    </row>
    <row r="13" spans="1:3">
      <c r="A13" s="3" t="s">
        <v>512</v>
      </c>
    </row>
    <row r="14" spans="1:3">
      <c r="A14" s="4" t="s">
        <v>528</v>
      </c>
      <c r="B14" s="4" t="s">
        <v>432</v>
      </c>
      <c r="C14" s="4" t="s">
        <v>4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2</v>
      </c>
      <c r="B1" s="2" t="s">
        <v>1</v>
      </c>
    </row>
    <row r="2" spans="1:3">
      <c r="B2" s="2" t="s">
        <v>2</v>
      </c>
      <c r="C2" s="2" t="s">
        <v>38</v>
      </c>
    </row>
    <row r="3" spans="1:3">
      <c r="A3" s="3" t="s">
        <v>191</v>
      </c>
    </row>
    <row r="4" spans="1:3">
      <c r="A4" s="4" t="s">
        <v>533</v>
      </c>
      <c r="B4" s="5" t="n">
        <v>268</v>
      </c>
      <c r="C4" s="5" t="n">
        <v>2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4</v>
      </c>
      <c r="B1" s="2" t="s">
        <v>2</v>
      </c>
      <c r="C1" s="2" t="s">
        <v>38</v>
      </c>
    </row>
    <row r="2" spans="1:3">
      <c r="A2" s="3" t="s">
        <v>191</v>
      </c>
    </row>
    <row r="3" spans="1:3">
      <c r="A3" s="4" t="s">
        <v>535</v>
      </c>
      <c r="B3" s="5" t="n">
        <v>1036</v>
      </c>
      <c r="C3" s="5" t="n">
        <v>945</v>
      </c>
    </row>
    <row r="4" spans="1:3">
      <c r="A4" s="4" t="s">
        <v>536</v>
      </c>
      <c r="B4" s="6" t="n">
        <v>348</v>
      </c>
      <c r="C4" s="6" t="n">
        <v>310</v>
      </c>
    </row>
    <row r="5" spans="1:3">
      <c r="A5" s="4" t="s">
        <v>537</v>
      </c>
      <c r="B5" s="6" t="n">
        <v>1124</v>
      </c>
      <c r="C5" s="6" t="n">
        <v>848</v>
      </c>
    </row>
    <row r="6" spans="1:3">
      <c r="A6" s="4" t="s">
        <v>42</v>
      </c>
      <c r="B6" s="5" t="n">
        <v>2508</v>
      </c>
      <c r="C6" s="5" t="n">
        <v>21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8</v>
      </c>
      <c r="B1" s="2" t="s">
        <v>1</v>
      </c>
    </row>
    <row r="2" spans="1:3">
      <c r="B2" s="2" t="s">
        <v>2</v>
      </c>
      <c r="C2" s="2" t="s">
        <v>38</v>
      </c>
    </row>
    <row r="3" spans="1:3">
      <c r="A3" s="3" t="s">
        <v>194</v>
      </c>
    </row>
    <row r="4" spans="1:3">
      <c r="A4" s="4" t="s">
        <v>539</v>
      </c>
      <c r="B4" s="5" t="n">
        <v>853</v>
      </c>
      <c r="C4" s="5" t="n">
        <v>7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0</v>
      </c>
      <c r="B1" s="2" t="s">
        <v>2</v>
      </c>
      <c r="C1" s="2" t="s">
        <v>38</v>
      </c>
    </row>
    <row r="2" spans="1:3">
      <c r="A2" s="3" t="s">
        <v>457</v>
      </c>
    </row>
    <row r="3" spans="1:3">
      <c r="A3" s="4" t="s">
        <v>541</v>
      </c>
      <c r="B3" s="5" t="n">
        <v>4694</v>
      </c>
      <c r="C3" s="5" t="n">
        <v>4043</v>
      </c>
    </row>
    <row r="4" spans="1:3">
      <c r="A4" s="4" t="s">
        <v>542</v>
      </c>
      <c r="B4" s="6" t="n">
        <v>-2915</v>
      </c>
      <c r="C4" s="6" t="n">
        <v>-2591</v>
      </c>
    </row>
    <row r="5" spans="1:3">
      <c r="A5" s="4" t="s">
        <v>45</v>
      </c>
      <c r="B5" s="6" t="n">
        <v>1779</v>
      </c>
      <c r="C5" s="6" t="n">
        <v>1452</v>
      </c>
    </row>
    <row r="6" spans="1:3">
      <c r="A6" s="4" t="s">
        <v>466</v>
      </c>
    </row>
    <row r="7" spans="1:3">
      <c r="A7" s="3" t="s">
        <v>457</v>
      </c>
    </row>
    <row r="8" spans="1:3">
      <c r="A8" s="4" t="s">
        <v>541</v>
      </c>
      <c r="B8" s="6" t="n">
        <v>813</v>
      </c>
      <c r="C8" s="6" t="n">
        <v>658</v>
      </c>
    </row>
    <row r="9" spans="1:3">
      <c r="A9" s="4" t="s">
        <v>543</v>
      </c>
    </row>
    <row r="10" spans="1:3">
      <c r="A10" s="3" t="s">
        <v>457</v>
      </c>
    </row>
    <row r="11" spans="1:3">
      <c r="A11" s="4" t="s">
        <v>541</v>
      </c>
      <c r="B11" s="6" t="n">
        <v>910</v>
      </c>
      <c r="C11" s="6" t="n">
        <v>898</v>
      </c>
    </row>
    <row r="12" spans="1:3">
      <c r="A12" s="4" t="s">
        <v>468</v>
      </c>
    </row>
    <row r="13" spans="1:3">
      <c r="A13" s="3" t="s">
        <v>457</v>
      </c>
    </row>
    <row r="14" spans="1:3">
      <c r="A14" s="4" t="s">
        <v>541</v>
      </c>
      <c r="B14" s="6" t="n">
        <v>914</v>
      </c>
      <c r="C14" s="6" t="n">
        <v>593</v>
      </c>
    </row>
    <row r="15" spans="1:3">
      <c r="A15" s="4" t="s">
        <v>460</v>
      </c>
    </row>
    <row r="16" spans="1:3">
      <c r="A16" s="3" t="s">
        <v>457</v>
      </c>
    </row>
    <row r="17" spans="1:3">
      <c r="A17" s="4" t="s">
        <v>541</v>
      </c>
      <c r="B17" s="6" t="n">
        <v>172</v>
      </c>
      <c r="C17" s="6" t="n">
        <v>147</v>
      </c>
    </row>
    <row r="18" spans="1:3">
      <c r="A18" s="4" t="s">
        <v>456</v>
      </c>
    </row>
    <row r="19" spans="1:3">
      <c r="A19" s="3" t="s">
        <v>457</v>
      </c>
    </row>
    <row r="20" spans="1:3">
      <c r="A20" s="4" t="s">
        <v>541</v>
      </c>
      <c r="B20" s="6" t="n">
        <v>849</v>
      </c>
      <c r="C20" s="6" t="n">
        <v>546</v>
      </c>
    </row>
    <row r="21" spans="1:3">
      <c r="A21" s="4" t="s">
        <v>462</v>
      </c>
    </row>
    <row r="22" spans="1:3">
      <c r="A22" s="3" t="s">
        <v>457</v>
      </c>
    </row>
    <row r="23" spans="1:3">
      <c r="A23" s="4" t="s">
        <v>541</v>
      </c>
      <c r="B23" s="6" t="n">
        <v>340</v>
      </c>
      <c r="C23" s="6" t="n">
        <v>320</v>
      </c>
    </row>
    <row r="24" spans="1:3">
      <c r="A24" s="4" t="s">
        <v>544</v>
      </c>
    </row>
    <row r="25" spans="1:3">
      <c r="A25" s="3" t="s">
        <v>457</v>
      </c>
    </row>
    <row r="26" spans="1:3">
      <c r="A26" s="4" t="s">
        <v>541</v>
      </c>
      <c r="B26" s="6" t="n">
        <v>62</v>
      </c>
      <c r="C26" s="6" t="n">
        <v>62</v>
      </c>
    </row>
    <row r="27" spans="1:3">
      <c r="A27" s="4" t="s">
        <v>469</v>
      </c>
    </row>
    <row r="28" spans="1:3">
      <c r="A28" s="3" t="s">
        <v>457</v>
      </c>
    </row>
    <row r="29" spans="1:3">
      <c r="A29" s="4" t="s">
        <v>541</v>
      </c>
      <c r="B29" s="6" t="n">
        <v>551</v>
      </c>
      <c r="C29" s="5" t="n">
        <v>819</v>
      </c>
    </row>
    <row r="30" spans="1:3">
      <c r="A30" s="4" t="s">
        <v>545</v>
      </c>
    </row>
    <row r="31" spans="1:3">
      <c r="A31" s="3" t="s">
        <v>457</v>
      </c>
    </row>
    <row r="32" spans="1:3">
      <c r="A32" s="4" t="s">
        <v>541</v>
      </c>
      <c r="B32" s="5" t="n">
        <v>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6</v>
      </c>
      <c r="B1" s="2" t="s">
        <v>2</v>
      </c>
      <c r="C1" s="2" t="s">
        <v>38</v>
      </c>
    </row>
    <row r="2" spans="1:3">
      <c r="A2" s="3" t="s">
        <v>197</v>
      </c>
    </row>
    <row r="3" spans="1:3">
      <c r="A3" s="4" t="s">
        <v>547</v>
      </c>
      <c r="B3" s="5" t="n">
        <v>1715</v>
      </c>
      <c r="C3" s="5" t="n">
        <v>1764</v>
      </c>
    </row>
    <row r="4" spans="1:3">
      <c r="A4" s="4" t="s">
        <v>548</v>
      </c>
      <c r="B4" s="6" t="n">
        <v>570</v>
      </c>
      <c r="C4" s="6" t="n">
        <v>542</v>
      </c>
    </row>
    <row r="5" spans="1:3">
      <c r="A5" s="4" t="s">
        <v>549</v>
      </c>
      <c r="B5" s="6" t="n">
        <v>484</v>
      </c>
      <c r="C5" s="6" t="n">
        <v>579</v>
      </c>
    </row>
    <row r="6" spans="1:3">
      <c r="A6" s="4" t="s">
        <v>550</v>
      </c>
      <c r="B6" s="6" t="n">
        <v>237</v>
      </c>
      <c r="C6" s="6" t="n">
        <v>296</v>
      </c>
    </row>
    <row r="7" spans="1:3">
      <c r="A7" s="4" t="s">
        <v>551</v>
      </c>
      <c r="B7" s="6" t="n">
        <v>86</v>
      </c>
      <c r="C7" s="6" t="n">
        <v>242</v>
      </c>
    </row>
    <row r="8" spans="1:3">
      <c r="A8" s="4" t="s">
        <v>552</v>
      </c>
      <c r="B8" s="6" t="n">
        <v>59</v>
      </c>
      <c r="C8" s="6" t="n">
        <v>83</v>
      </c>
    </row>
    <row r="9" spans="1:3">
      <c r="A9" s="4" t="s">
        <v>553</v>
      </c>
      <c r="B9" s="6" t="n">
        <v>43</v>
      </c>
    </row>
    <row r="10" spans="1:3">
      <c r="A10" s="4" t="s">
        <v>554</v>
      </c>
      <c r="B10" s="6" t="n">
        <v>98</v>
      </c>
      <c r="C10" s="6" t="n">
        <v>131</v>
      </c>
    </row>
    <row r="11" spans="1:3">
      <c r="A11" s="4" t="s">
        <v>50</v>
      </c>
      <c r="B11" s="5" t="n">
        <v>3292</v>
      </c>
      <c r="C11" s="5" t="n">
        <v>36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14"/>
  </cols>
  <sheetData>
    <row r="1" spans="1:6">
      <c r="A1" s="1" t="s">
        <v>555</v>
      </c>
      <c r="B1" s="2" t="s">
        <v>556</v>
      </c>
      <c r="C1" s="2" t="s">
        <v>422</v>
      </c>
      <c r="D1" s="2" t="s">
        <v>422</v>
      </c>
      <c r="E1" s="2" t="s">
        <v>2</v>
      </c>
      <c r="F1" s="2" t="s">
        <v>38</v>
      </c>
    </row>
    <row r="2" spans="1:6">
      <c r="A2" s="4" t="s">
        <v>557</v>
      </c>
      <c r="E2" s="8" t="n">
        <v>1.4</v>
      </c>
    </row>
    <row r="3" spans="1:6">
      <c r="A3" s="4" t="s">
        <v>558</v>
      </c>
      <c r="E3" s="8" t="n">
        <v>1.4</v>
      </c>
      <c r="F3" s="8" t="n">
        <v>1.41</v>
      </c>
    </row>
    <row r="4" spans="1:6">
      <c r="A4" s="4" t="s">
        <v>361</v>
      </c>
    </row>
    <row r="5" spans="1:6">
      <c r="A5" s="4" t="s">
        <v>363</v>
      </c>
      <c r="C5" s="5" t="n">
        <v>26000</v>
      </c>
      <c r="D5" s="5" t="n">
        <v>26000</v>
      </c>
    </row>
    <row r="6" spans="1:6">
      <c r="A6" s="4" t="s">
        <v>559</v>
      </c>
      <c r="D6" s="4" t="s">
        <v>401</v>
      </c>
    </row>
    <row r="7" spans="1:6">
      <c r="A7" s="4" t="s">
        <v>560</v>
      </c>
    </row>
    <row r="8" spans="1:6">
      <c r="A8" s="4" t="s">
        <v>561</v>
      </c>
      <c r="E8" s="5" t="n">
        <v>250</v>
      </c>
    </row>
    <row r="9" spans="1:6">
      <c r="A9" s="4" t="s">
        <v>562</v>
      </c>
    </row>
    <row r="10" spans="1:6">
      <c r="A10" s="4" t="s">
        <v>366</v>
      </c>
      <c r="C10" s="6" t="n">
        <v>12000</v>
      </c>
      <c r="D10" s="5" t="n">
        <v>12000</v>
      </c>
    </row>
    <row r="11" spans="1:6">
      <c r="A11" s="4" t="s">
        <v>371</v>
      </c>
      <c r="E11" s="4" t="s">
        <v>376</v>
      </c>
    </row>
    <row r="12" spans="1:6">
      <c r="A12" s="4" t="s">
        <v>373</v>
      </c>
      <c r="E12" s="4" t="s">
        <v>377</v>
      </c>
    </row>
    <row r="13" spans="1:6">
      <c r="A13" s="4" t="s">
        <v>563</v>
      </c>
      <c r="E13" s="4" t="s">
        <v>564</v>
      </c>
    </row>
    <row r="14" spans="1:6">
      <c r="A14" s="4" t="s">
        <v>565</v>
      </c>
      <c r="C14" s="5" t="n">
        <v>532</v>
      </c>
      <c r="D14" s="6" t="n">
        <v>532</v>
      </c>
    </row>
    <row r="15" spans="1:6">
      <c r="A15" s="4" t="s">
        <v>566</v>
      </c>
    </row>
    <row r="16" spans="1:6">
      <c r="A16" s="4" t="s">
        <v>557</v>
      </c>
      <c r="C16" s="5" t="n">
        <v>141287</v>
      </c>
    </row>
    <row r="17" spans="1:6">
      <c r="A17" s="4" t="s">
        <v>558</v>
      </c>
      <c r="E17" s="8" t="n">
        <v>1.27</v>
      </c>
    </row>
    <row r="18" spans="1:6">
      <c r="A18" s="4" t="s">
        <v>567</v>
      </c>
      <c r="C18" s="5" t="n">
        <v>210</v>
      </c>
      <c r="D18" s="6" t="n">
        <v>210</v>
      </c>
      <c r="E18" s="5" t="n">
        <v>210</v>
      </c>
    </row>
    <row r="19" spans="1:6">
      <c r="A19" s="4" t="s">
        <v>364</v>
      </c>
    </row>
    <row r="20" spans="1:6">
      <c r="A20" s="4" t="s">
        <v>363</v>
      </c>
      <c r="C20" s="5" t="n">
        <v>23000</v>
      </c>
      <c r="D20" s="5" t="n">
        <v>23000</v>
      </c>
    </row>
    <row r="21" spans="1:6">
      <c r="A21" s="4" t="s">
        <v>366</v>
      </c>
      <c r="E21" s="6" t="n">
        <v>12000</v>
      </c>
    </row>
    <row r="22" spans="1:6">
      <c r="A22" s="4" t="s">
        <v>365</v>
      </c>
      <c r="E22" s="5" t="n">
        <v>11000</v>
      </c>
    </row>
    <row r="23" spans="1:6">
      <c r="A23" s="4" t="s">
        <v>568</v>
      </c>
      <c r="E23" s="4" t="s">
        <v>569</v>
      </c>
    </row>
    <row r="24" spans="1:6">
      <c r="A24" s="4" t="s">
        <v>570</v>
      </c>
      <c r="E24" s="5" t="n">
        <v>720</v>
      </c>
    </row>
    <row r="25" spans="1:6">
      <c r="A25" s="4" t="s">
        <v>571</v>
      </c>
      <c r="E25" s="5" t="n">
        <v>183</v>
      </c>
    </row>
    <row r="26" spans="1:6">
      <c r="A26" s="4" t="s">
        <v>572</v>
      </c>
    </row>
    <row r="27" spans="1:6">
      <c r="A27" s="4" t="s">
        <v>573</v>
      </c>
      <c r="E27" s="4" t="s">
        <v>574</v>
      </c>
    </row>
    <row r="28" spans="1:6">
      <c r="A28" s="4" t="s">
        <v>575</v>
      </c>
    </row>
    <row r="29" spans="1:6">
      <c r="A29" s="4" t="s">
        <v>573</v>
      </c>
      <c r="B29" s="4" t="s">
        <v>576</v>
      </c>
      <c r="E29" s="4" t="s">
        <v>576</v>
      </c>
    </row>
    <row r="30" spans="1:6">
      <c r="A30" s="4" t="s">
        <v>577</v>
      </c>
    </row>
    <row r="31" spans="1:6">
      <c r="A31" s="4" t="s">
        <v>573</v>
      </c>
      <c r="E31" s="4" t="s">
        <v>578</v>
      </c>
    </row>
    <row r="32" spans="1:6">
      <c r="A32" s="4" t="s">
        <v>579</v>
      </c>
    </row>
    <row r="33" spans="1:6">
      <c r="A33" s="4" t="s">
        <v>580</v>
      </c>
      <c r="C33" s="4" t="s">
        <v>581</v>
      </c>
      <c r="D33" s="4" t="s">
        <v>581</v>
      </c>
    </row>
    <row r="34" spans="1:6">
      <c r="A34" s="4" t="s">
        <v>368</v>
      </c>
    </row>
    <row r="35" spans="1:6">
      <c r="A35" s="4" t="s">
        <v>363</v>
      </c>
      <c r="C35" s="5" t="n">
        <v>3000</v>
      </c>
      <c r="D35" s="5" t="n">
        <v>3000</v>
      </c>
    </row>
    <row r="36" spans="1:6">
      <c r="A36" s="4" t="s">
        <v>369</v>
      </c>
      <c r="D36" s="4" t="s">
        <v>370</v>
      </c>
    </row>
    <row r="37" spans="1:6">
      <c r="A37" s="4" t="s">
        <v>582</v>
      </c>
      <c r="C37" s="4" t="s">
        <v>583</v>
      </c>
      <c r="D37" s="4" t="s">
        <v>583</v>
      </c>
    </row>
    <row r="38" spans="1:6">
      <c r="A38" s="4" t="s">
        <v>584</v>
      </c>
      <c r="D38" s="4" t="s">
        <v>585</v>
      </c>
    </row>
    <row r="39" spans="1:6">
      <c r="A39" s="4" t="s">
        <v>366</v>
      </c>
      <c r="C39" s="5" t="n">
        <v>0</v>
      </c>
      <c r="D39" s="5" t="n">
        <v>0</v>
      </c>
    </row>
    <row r="40" spans="1:6">
      <c r="A40" s="4" t="s">
        <v>371</v>
      </c>
      <c r="D40" s="4" t="s">
        <v>372</v>
      </c>
    </row>
    <row r="41" spans="1:6">
      <c r="A41" s="4" t="s">
        <v>373</v>
      </c>
      <c r="D41" s="4" t="s">
        <v>374</v>
      </c>
    </row>
    <row r="42" spans="1:6">
      <c r="A42" s="4" t="s">
        <v>586</v>
      </c>
      <c r="D42" s="5" t="n">
        <v>15</v>
      </c>
    </row>
    <row r="43" spans="1:6">
      <c r="A43" s="4" t="s">
        <v>587</v>
      </c>
      <c r="D43" s="5" t="n">
        <v>22</v>
      </c>
    </row>
    <row r="44" spans="1:6">
      <c r="A44" s="4" t="s">
        <v>588</v>
      </c>
      <c r="D44" s="4" t="s">
        <v>372</v>
      </c>
    </row>
    <row r="45" spans="1:6">
      <c r="A45" s="4" t="s">
        <v>589</v>
      </c>
      <c r="C45" s="5" t="n">
        <v>51</v>
      </c>
      <c r="D45" s="5" t="n">
        <v>51</v>
      </c>
    </row>
    <row r="46" spans="1:6">
      <c r="A46" s="4" t="s">
        <v>590</v>
      </c>
      <c r="D46" s="5" t="n">
        <v>373</v>
      </c>
    </row>
    <row r="47" spans="1:6">
      <c r="A47" s="4" t="s">
        <v>591</v>
      </c>
    </row>
    <row r="48" spans="1:6">
      <c r="A48" s="4" t="s">
        <v>580</v>
      </c>
      <c r="C48" s="4" t="s">
        <v>401</v>
      </c>
      <c r="D48" s="4" t="s">
        <v>4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37</v>
      </c>
    </row>
    <row r="2" spans="1:2">
      <c r="A2" s="3" t="s">
        <v>593</v>
      </c>
    </row>
    <row r="3" spans="1:2">
      <c r="A3" s="4" t="s">
        <v>594</v>
      </c>
      <c r="B3" s="5" t="n">
        <v>1200</v>
      </c>
    </row>
    <row r="4" spans="1:2">
      <c r="A4" s="4" t="s">
        <v>595</v>
      </c>
      <c r="B4" s="6" t="n">
        <v>4800</v>
      </c>
    </row>
    <row r="5" spans="1:2">
      <c r="A5" s="4" t="s">
        <v>596</v>
      </c>
      <c r="B5" s="6" t="n">
        <v>4800</v>
      </c>
    </row>
    <row r="6" spans="1:2">
      <c r="A6" s="4" t="s">
        <v>370</v>
      </c>
      <c r="B6" s="6" t="n">
        <v>1200</v>
      </c>
    </row>
    <row r="7" spans="1:2">
      <c r="A7" s="4" t="s">
        <v>597</v>
      </c>
      <c r="B7" s="5" t="n">
        <v>1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8</v>
      </c>
      <c r="B1" s="2" t="s">
        <v>1</v>
      </c>
    </row>
    <row r="2" spans="1:3">
      <c r="B2" s="2" t="s">
        <v>2</v>
      </c>
      <c r="C2" s="2" t="s">
        <v>38</v>
      </c>
    </row>
    <row r="3" spans="1:3">
      <c r="A3" s="4" t="s">
        <v>599</v>
      </c>
      <c r="B3" s="4" t="s">
        <v>600</v>
      </c>
      <c r="C3" s="4" t="s">
        <v>601</v>
      </c>
    </row>
    <row r="4" spans="1:3">
      <c r="A4" s="4" t="s">
        <v>602</v>
      </c>
      <c r="B4" s="5" t="n">
        <v>8226</v>
      </c>
      <c r="C4" s="5" t="n">
        <v>-6338</v>
      </c>
    </row>
    <row r="5" spans="1:3">
      <c r="A5" s="4" t="s">
        <v>603</v>
      </c>
      <c r="B5" s="4" t="s">
        <v>583</v>
      </c>
    </row>
    <row r="6" spans="1:3">
      <c r="A6" s="4" t="s">
        <v>604</v>
      </c>
    </row>
    <row r="7" spans="1:3">
      <c r="A7" s="4" t="s">
        <v>605</v>
      </c>
      <c r="B7" s="5" t="n">
        <v>103703</v>
      </c>
    </row>
    <row r="8" spans="1:3">
      <c r="A8" s="4" t="s">
        <v>606</v>
      </c>
      <c r="B8" s="6" t="n">
        <v>1493</v>
      </c>
    </row>
    <row r="9" spans="1:3">
      <c r="A9" s="4" t="s">
        <v>607</v>
      </c>
    </row>
    <row r="10" spans="1:3">
      <c r="A10" s="4" t="s">
        <v>605</v>
      </c>
      <c r="B10" s="6" t="n">
        <v>180780</v>
      </c>
    </row>
    <row r="11" spans="1:3">
      <c r="A11" s="4" t="s">
        <v>606</v>
      </c>
      <c r="B11" s="6" t="n">
        <v>2254</v>
      </c>
    </row>
    <row r="12" spans="1:3">
      <c r="A12" s="4" t="s">
        <v>608</v>
      </c>
    </row>
    <row r="13" spans="1:3">
      <c r="A13" s="4" t="s">
        <v>605</v>
      </c>
      <c r="B13" s="5" t="n">
        <v>321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9</v>
      </c>
      <c r="B1" s="2" t="s">
        <v>1</v>
      </c>
    </row>
    <row r="2" spans="1:3">
      <c r="B2" s="2" t="s">
        <v>2</v>
      </c>
      <c r="C2" s="2" t="s">
        <v>38</v>
      </c>
    </row>
    <row r="3" spans="1:3">
      <c r="A3" s="3" t="s">
        <v>203</v>
      </c>
    </row>
    <row r="4" spans="1:3">
      <c r="A4" s="4" t="s">
        <v>599</v>
      </c>
      <c r="B4" s="4" t="s">
        <v>600</v>
      </c>
      <c r="C4" s="4" t="s">
        <v>601</v>
      </c>
    </row>
    <row r="5" spans="1:3">
      <c r="A5" s="4" t="s">
        <v>610</v>
      </c>
      <c r="B5" s="4" t="s">
        <v>611</v>
      </c>
      <c r="C5" s="4" t="s">
        <v>612</v>
      </c>
    </row>
    <row r="6" spans="1:3">
      <c r="A6" s="4" t="s">
        <v>613</v>
      </c>
      <c r="B6" s="4" t="s">
        <v>614</v>
      </c>
      <c r="C6" s="4" t="s">
        <v>615</v>
      </c>
    </row>
    <row r="7" spans="1:3">
      <c r="A7" s="4" t="s">
        <v>554</v>
      </c>
      <c r="B7" s="4" t="s">
        <v>616</v>
      </c>
      <c r="C7" s="4" t="s">
        <v>578</v>
      </c>
    </row>
    <row r="8" spans="1:3">
      <c r="A8" s="4" t="s">
        <v>617</v>
      </c>
      <c r="B8" s="4" t="s">
        <v>618</v>
      </c>
      <c r="C8" s="4" t="s">
        <v>619</v>
      </c>
    </row>
    <row r="9" spans="1:3">
      <c r="A9" s="4" t="s">
        <v>620</v>
      </c>
      <c r="C9" s="4" t="s">
        <v>621</v>
      </c>
    </row>
    <row r="10" spans="1:3">
      <c r="A10" s="4" t="s">
        <v>622</v>
      </c>
      <c r="B10" s="4" t="s">
        <v>623</v>
      </c>
      <c r="C10" s="4" t="s">
        <v>578</v>
      </c>
    </row>
    <row r="11" spans="1:3">
      <c r="A11" s="4" t="s">
        <v>624</v>
      </c>
      <c r="B11" s="4" t="s">
        <v>372</v>
      </c>
      <c r="C11" s="4" t="s">
        <v>372</v>
      </c>
    </row>
    <row r="12" spans="1:3">
      <c r="A12" s="4" t="s">
        <v>602</v>
      </c>
      <c r="B12" s="4" t="s">
        <v>625</v>
      </c>
      <c r="C12" s="4" t="s">
        <v>626</v>
      </c>
    </row>
    <row r="13" spans="1:3">
      <c r="A13" s="4" t="s">
        <v>627</v>
      </c>
      <c r="B13" s="4" t="s">
        <v>526</v>
      </c>
      <c r="C13" s="4" t="s">
        <v>5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8</v>
      </c>
    </row>
    <row r="3" spans="1:3">
      <c r="A3" s="4" t="s">
        <v>147</v>
      </c>
      <c r="B3" s="5" t="n">
        <v>375</v>
      </c>
    </row>
    <row r="4" spans="1:3">
      <c r="A4" s="4" t="s">
        <v>148</v>
      </c>
    </row>
    <row r="5" spans="1:3">
      <c r="A5" s="4" t="s">
        <v>147</v>
      </c>
      <c r="B5" s="5" t="n">
        <v>329</v>
      </c>
      <c r="C5" s="5" t="n">
        <v>4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8</v>
      </c>
      <c r="B1" s="2" t="s">
        <v>2</v>
      </c>
      <c r="C1" s="2" t="s">
        <v>38</v>
      </c>
    </row>
    <row r="2" spans="1:3">
      <c r="A2" s="3" t="s">
        <v>629</v>
      </c>
    </row>
    <row r="3" spans="1:3">
      <c r="A3" s="4" t="s">
        <v>630</v>
      </c>
      <c r="B3" s="5" t="n">
        <v>43428</v>
      </c>
      <c r="C3" s="5" t="n">
        <v>35950</v>
      </c>
    </row>
    <row r="4" spans="1:3">
      <c r="A4" s="4" t="s">
        <v>631</v>
      </c>
      <c r="B4" s="6" t="n">
        <v>1237</v>
      </c>
      <c r="C4" s="6" t="n">
        <v>1404</v>
      </c>
    </row>
    <row r="5" spans="1:3">
      <c r="A5" s="4" t="s">
        <v>632</v>
      </c>
      <c r="B5" s="6" t="n">
        <v>1</v>
      </c>
      <c r="C5" s="6" t="n">
        <v>40</v>
      </c>
    </row>
    <row r="6" spans="1:3">
      <c r="A6" s="4" t="s">
        <v>633</v>
      </c>
      <c r="B6" s="6" t="n">
        <v>1142</v>
      </c>
    </row>
    <row r="7" spans="1:3">
      <c r="A7" s="4" t="s">
        <v>119</v>
      </c>
      <c r="B7" s="6" t="n">
        <v>1733</v>
      </c>
      <c r="C7" s="6" t="n">
        <v>1420</v>
      </c>
    </row>
    <row r="8" spans="1:3">
      <c r="A8" s="4" t="s">
        <v>634</v>
      </c>
      <c r="B8" s="6" t="n">
        <v>3434</v>
      </c>
      <c r="C8" s="6" t="n">
        <v>2928</v>
      </c>
    </row>
    <row r="9" spans="1:3">
      <c r="A9" s="4" t="s">
        <v>635</v>
      </c>
      <c r="B9" s="6" t="n">
        <v>778</v>
      </c>
      <c r="C9" s="6" t="n">
        <v>628</v>
      </c>
    </row>
    <row r="10" spans="1:3">
      <c r="A10" s="4" t="s">
        <v>636</v>
      </c>
      <c r="B10" s="6" t="n">
        <v>51753</v>
      </c>
      <c r="C10" s="6" t="n">
        <v>42370</v>
      </c>
    </row>
    <row r="11" spans="1:3">
      <c r="A11" s="3" t="s">
        <v>637</v>
      </c>
    </row>
    <row r="12" spans="1:3">
      <c r="A12" s="4" t="s">
        <v>394</v>
      </c>
      <c r="B12" s="6" t="n">
        <v>-15</v>
      </c>
    </row>
    <row r="13" spans="1:3">
      <c r="A13" s="4" t="s">
        <v>638</v>
      </c>
      <c r="B13" s="6" t="n">
        <v>-15</v>
      </c>
    </row>
    <row r="14" spans="1:3">
      <c r="A14" s="4" t="s">
        <v>639</v>
      </c>
      <c r="B14" s="6" t="n">
        <v>51738</v>
      </c>
      <c r="C14" s="6" t="n">
        <v>42370</v>
      </c>
    </row>
    <row r="15" spans="1:3">
      <c r="A15" s="4" t="s">
        <v>640</v>
      </c>
      <c r="B15" s="6" t="n">
        <v>-51738</v>
      </c>
      <c r="C15" s="6" t="n">
        <v>-42370</v>
      </c>
    </row>
    <row r="16" spans="1:3">
      <c r="A16" s="4" t="s">
        <v>641</v>
      </c>
      <c r="B16" s="5" t="n">
        <v>0</v>
      </c>
      <c r="C16"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642</v>
      </c>
      <c r="B1" s="2" t="s">
        <v>643</v>
      </c>
      <c r="C1" s="2" t="s">
        <v>644</v>
      </c>
      <c r="D1" s="2" t="s">
        <v>645</v>
      </c>
      <c r="E1" s="2" t="s">
        <v>646</v>
      </c>
      <c r="F1" s="2" t="s">
        <v>647</v>
      </c>
      <c r="G1" s="2" t="s">
        <v>422</v>
      </c>
      <c r="H1" s="2" t="s">
        <v>648</v>
      </c>
      <c r="I1" s="2" t="s">
        <v>2</v>
      </c>
      <c r="J1" s="2" t="s">
        <v>649</v>
      </c>
      <c r="K1" s="2" t="s">
        <v>650</v>
      </c>
      <c r="L1" s="2" t="s">
        <v>38</v>
      </c>
    </row>
    <row r="2" spans="1:12">
      <c r="A2" s="4" t="s">
        <v>78</v>
      </c>
      <c r="I2" s="6" t="n">
        <v>10000000</v>
      </c>
      <c r="L2" s="6" t="n">
        <v>10000000</v>
      </c>
    </row>
    <row r="3" spans="1:12">
      <c r="A3" s="4" t="s">
        <v>77</v>
      </c>
      <c r="I3" s="7" t="n">
        <v>0.0001</v>
      </c>
      <c r="L3" s="7" t="n">
        <v>0.0001</v>
      </c>
    </row>
    <row r="4" spans="1:12">
      <c r="A4" s="4" t="s">
        <v>80</v>
      </c>
      <c r="I4" s="7" t="n">
        <v>0.0001</v>
      </c>
      <c r="L4" s="7" t="n">
        <v>0.0001</v>
      </c>
    </row>
    <row r="5" spans="1:12">
      <c r="A5" s="4" t="s">
        <v>81</v>
      </c>
      <c r="I5" s="6" t="n">
        <v>350000000</v>
      </c>
      <c r="J5" s="6" t="n">
        <v>350000000</v>
      </c>
      <c r="K5" s="6" t="n">
        <v>250000000</v>
      </c>
      <c r="L5" s="6" t="n">
        <v>250000000</v>
      </c>
    </row>
    <row r="6" spans="1:12">
      <c r="A6" s="4" t="s">
        <v>651</v>
      </c>
      <c r="I6" s="4" t="s">
        <v>64</v>
      </c>
    </row>
    <row r="7" spans="1:12">
      <c r="A7" s="4" t="s">
        <v>557</v>
      </c>
      <c r="I7" s="8" t="n">
        <v>1.4</v>
      </c>
    </row>
    <row r="8" spans="1:12">
      <c r="A8" s="4" t="s">
        <v>558</v>
      </c>
      <c r="I8" s="8" t="n">
        <v>1.4</v>
      </c>
      <c r="L8" s="8" t="n">
        <v>1.41</v>
      </c>
    </row>
    <row r="9" spans="1:12">
      <c r="A9" s="4" t="s">
        <v>652</v>
      </c>
      <c r="I9" s="6" t="n">
        <v>9246315</v>
      </c>
      <c r="L9" s="6" t="n">
        <v>355028</v>
      </c>
    </row>
    <row r="10" spans="1:12">
      <c r="A10" s="4" t="s">
        <v>79</v>
      </c>
      <c r="I10" s="6" t="n">
        <v>2000000</v>
      </c>
    </row>
    <row r="11" spans="1:12">
      <c r="A11" s="4" t="s">
        <v>653</v>
      </c>
    </row>
    <row r="12" spans="1:12">
      <c r="A12" s="4" t="s">
        <v>654</v>
      </c>
      <c r="I12" s="6" t="n">
        <v>34801224</v>
      </c>
    </row>
    <row r="13" spans="1:12">
      <c r="A13" s="4" t="s">
        <v>652</v>
      </c>
      <c r="I13" s="6" t="n">
        <v>9246315</v>
      </c>
    </row>
    <row r="14" spans="1:12">
      <c r="A14" s="4" t="s">
        <v>655</v>
      </c>
      <c r="I14" s="6" t="n">
        <v>25391173</v>
      </c>
    </row>
    <row r="15" spans="1:12">
      <c r="A15" s="4" t="s">
        <v>656</v>
      </c>
      <c r="I15" s="6" t="n">
        <v>163736</v>
      </c>
    </row>
    <row r="16" spans="1:12">
      <c r="A16" s="4" t="s">
        <v>657</v>
      </c>
      <c r="I16" s="6" t="n">
        <v>11128882</v>
      </c>
    </row>
    <row r="17" spans="1:12">
      <c r="A17" s="4" t="s">
        <v>148</v>
      </c>
    </row>
    <row r="18" spans="1:12">
      <c r="A18" s="4" t="s">
        <v>651</v>
      </c>
      <c r="H18" s="6" t="n">
        <v>68055700</v>
      </c>
    </row>
    <row r="19" spans="1:12">
      <c r="A19" s="4" t="s">
        <v>658</v>
      </c>
    </row>
    <row r="20" spans="1:12">
      <c r="A20" s="4" t="s">
        <v>659</v>
      </c>
      <c r="I20" s="6" t="n">
        <v>2569159</v>
      </c>
    </row>
    <row r="21" spans="1:12">
      <c r="A21" s="4" t="s">
        <v>660</v>
      </c>
      <c r="I21" s="8" t="n">
        <v>1.19</v>
      </c>
    </row>
    <row r="22" spans="1:12">
      <c r="A22" s="4" t="s">
        <v>661</v>
      </c>
      <c r="D22" s="5" t="n">
        <v>30000</v>
      </c>
      <c r="I22" s="5" t="n">
        <v>2688</v>
      </c>
    </row>
    <row r="23" spans="1:12">
      <c r="A23" s="4" t="s">
        <v>75</v>
      </c>
    </row>
    <row r="24" spans="1:12">
      <c r="A24" s="4" t="s">
        <v>77</v>
      </c>
      <c r="I24" s="7" t="n">
        <v>0.0001</v>
      </c>
      <c r="L24" s="7" t="n">
        <v>0.0001</v>
      </c>
    </row>
    <row r="25" spans="1:12">
      <c r="A25" s="4" t="s">
        <v>662</v>
      </c>
      <c r="C25" s="6" t="n">
        <v>30000</v>
      </c>
      <c r="E25" s="6" t="n">
        <v>30000</v>
      </c>
      <c r="F25" s="6" t="n">
        <v>10400</v>
      </c>
    </row>
    <row r="26" spans="1:12">
      <c r="A26" s="4" t="s">
        <v>654</v>
      </c>
      <c r="I26" s="6" t="n">
        <v>12000000</v>
      </c>
    </row>
    <row r="27" spans="1:12">
      <c r="A27" s="4" t="s">
        <v>79</v>
      </c>
      <c r="I27" s="6" t="n">
        <v>1000000</v>
      </c>
    </row>
    <row r="28" spans="1:12">
      <c r="A28" s="4" t="s">
        <v>663</v>
      </c>
    </row>
    <row r="29" spans="1:12">
      <c r="A29" s="4" t="s">
        <v>662</v>
      </c>
      <c r="B29" s="6" t="n">
        <v>30000</v>
      </c>
    </row>
    <row r="30" spans="1:12">
      <c r="A30" s="4" t="s">
        <v>74</v>
      </c>
    </row>
    <row r="31" spans="1:12">
      <c r="A31" s="4" t="s">
        <v>77</v>
      </c>
      <c r="I31" s="7" t="n">
        <v>0.0001</v>
      </c>
      <c r="L31" s="7" t="n">
        <v>0.0001</v>
      </c>
    </row>
    <row r="32" spans="1:12">
      <c r="A32" s="4" t="s">
        <v>664</v>
      </c>
      <c r="I32" s="5" t="n">
        <v>26760</v>
      </c>
    </row>
    <row r="33" spans="1:12">
      <c r="A33" s="4" t="s">
        <v>665</v>
      </c>
      <c r="I33" s="6" t="n">
        <v>21408000</v>
      </c>
    </row>
    <row r="34" spans="1:12">
      <c r="A34" s="4" t="s">
        <v>651</v>
      </c>
      <c r="G34" s="6" t="n">
        <v>1000000</v>
      </c>
    </row>
    <row r="35" spans="1:12">
      <c r="A35" s="4" t="s">
        <v>666</v>
      </c>
      <c r="G35" s="5" t="n">
        <v>4162</v>
      </c>
    </row>
    <row r="36" spans="1:12">
      <c r="A36" s="4" t="s">
        <v>567</v>
      </c>
      <c r="G36" s="6" t="n">
        <v>20838</v>
      </c>
    </row>
    <row r="37" spans="1:12">
      <c r="A37" s="4" t="s">
        <v>667</v>
      </c>
      <c r="G37" s="5" t="n">
        <v>5236</v>
      </c>
    </row>
    <row r="38" spans="1:12">
      <c r="A38" s="4" t="s">
        <v>668</v>
      </c>
      <c r="I38" s="4" t="s">
        <v>669</v>
      </c>
    </row>
    <row r="39" spans="1:12">
      <c r="A39" s="4" t="s">
        <v>654</v>
      </c>
      <c r="I39" s="6" t="n">
        <v>20000000</v>
      </c>
    </row>
    <row r="40" spans="1:12">
      <c r="A40" s="4" t="s">
        <v>79</v>
      </c>
      <c r="I40" s="6" t="n">
        <v>1000000</v>
      </c>
    </row>
    <row r="41" spans="1:12">
      <c r="A41" s="4" t="s">
        <v>670</v>
      </c>
    </row>
    <row r="42" spans="1:12">
      <c r="A42" s="4" t="s">
        <v>557</v>
      </c>
      <c r="G42" s="5" t="n">
        <v>8750000</v>
      </c>
    </row>
    <row r="43" spans="1:12">
      <c r="A43" s="4" t="s">
        <v>558</v>
      </c>
      <c r="G43" s="8" t="n">
        <v>1.4</v>
      </c>
    </row>
    <row r="44" spans="1:12">
      <c r="A44" s="4" t="s">
        <v>671</v>
      </c>
      <c r="G44" s="5" t="n">
        <v>24671</v>
      </c>
    </row>
    <row r="45" spans="1:12">
      <c r="A45" s="4" t="s">
        <v>668</v>
      </c>
      <c r="G45" s="4" t="s">
        <v>669</v>
      </c>
    </row>
    <row r="46" spans="1:12">
      <c r="A46" s="4" t="s">
        <v>590</v>
      </c>
      <c r="G46" s="5" t="n">
        <v>3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672</v>
      </c>
      <c r="B1" s="2" t="s">
        <v>422</v>
      </c>
      <c r="C1" s="2" t="s">
        <v>2</v>
      </c>
    </row>
    <row r="2" spans="1:3">
      <c r="A2" s="4" t="s">
        <v>673</v>
      </c>
    </row>
    <row r="3" spans="1:3">
      <c r="A3" s="4" t="s">
        <v>424</v>
      </c>
      <c r="B3" s="10" t="n">
        <v>0.459</v>
      </c>
    </row>
    <row r="4" spans="1:3">
      <c r="A4" s="4" t="s">
        <v>674</v>
      </c>
    </row>
    <row r="5" spans="1:3">
      <c r="A5" s="4" t="s">
        <v>675</v>
      </c>
      <c r="B5" s="4" t="s">
        <v>676</v>
      </c>
    </row>
    <row r="6" spans="1:3">
      <c r="A6" s="4" t="s">
        <v>677</v>
      </c>
    </row>
    <row r="7" spans="1:3">
      <c r="A7" s="4" t="s">
        <v>424</v>
      </c>
      <c r="B7" s="10" t="n">
        <v>0.028</v>
      </c>
      <c r="C7" s="10" t="n">
        <v>0.027</v>
      </c>
    </row>
    <row r="8" spans="1:3">
      <c r="A8" s="4" t="s">
        <v>678</v>
      </c>
    </row>
    <row r="9" spans="1:3">
      <c r="A9" s="4" t="s">
        <v>424</v>
      </c>
      <c r="B9" s="6" t="n">
        <v>0</v>
      </c>
    </row>
    <row r="10" spans="1:3">
      <c r="A10" s="4" t="s">
        <v>679</v>
      </c>
    </row>
    <row r="11" spans="1:3">
      <c r="A11" s="4" t="s">
        <v>424</v>
      </c>
      <c r="B11" s="4" t="s">
        <v>425</v>
      </c>
      <c r="C11" s="10" t="n">
        <v>0.8100000000000001</v>
      </c>
    </row>
    <row r="12" spans="1:3">
      <c r="A12" s="4" t="s">
        <v>680</v>
      </c>
    </row>
    <row r="13" spans="1:3">
      <c r="A13" s="4" t="s">
        <v>681</v>
      </c>
      <c r="B13" s="4" t="s">
        <v>432</v>
      </c>
      <c r="C13" s="4" t="s">
        <v>4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 customWidth="1" max="7" min="7" width="14"/>
  </cols>
  <sheetData>
    <row r="1" spans="1:7">
      <c r="A1" s="1" t="s">
        <v>682</v>
      </c>
      <c r="B1" s="2" t="s">
        <v>649</v>
      </c>
      <c r="C1" s="2" t="s">
        <v>2</v>
      </c>
      <c r="D1" s="2" t="s">
        <v>38</v>
      </c>
      <c r="E1" s="2" t="s">
        <v>683</v>
      </c>
      <c r="F1" s="2" t="s">
        <v>684</v>
      </c>
      <c r="G1" s="2" t="s">
        <v>685</v>
      </c>
    </row>
    <row r="2" spans="1:7">
      <c r="A2" s="4" t="s">
        <v>119</v>
      </c>
      <c r="C2" s="5" t="n">
        <v>3235</v>
      </c>
      <c r="D2" s="5" t="n">
        <v>2892</v>
      </c>
    </row>
    <row r="3" spans="1:7">
      <c r="A3" s="4" t="s">
        <v>686</v>
      </c>
    </row>
    <row r="4" spans="1:7">
      <c r="A4" s="4" t="s">
        <v>119</v>
      </c>
      <c r="C4" s="5" t="n">
        <v>2816</v>
      </c>
      <c r="D4" s="5" t="n">
        <v>2634</v>
      </c>
    </row>
    <row r="5" spans="1:7">
      <c r="A5" s="4" t="s">
        <v>687</v>
      </c>
    </row>
    <row r="6" spans="1:7">
      <c r="A6" s="4" t="s">
        <v>688</v>
      </c>
      <c r="C6" s="6" t="n">
        <v>334955</v>
      </c>
      <c r="D6" s="6" t="n">
        <v>68768</v>
      </c>
    </row>
    <row r="7" spans="1:7">
      <c r="A7" s="4" t="s">
        <v>689</v>
      </c>
      <c r="C7" s="4" t="s">
        <v>420</v>
      </c>
    </row>
    <row r="8" spans="1:7">
      <c r="A8" s="4" t="s">
        <v>690</v>
      </c>
    </row>
    <row r="9" spans="1:7">
      <c r="A9" s="4" t="s">
        <v>119</v>
      </c>
      <c r="C9" s="5" t="n">
        <v>149</v>
      </c>
      <c r="D9" s="5" t="n">
        <v>27</v>
      </c>
    </row>
    <row r="10" spans="1:7">
      <c r="A10" s="4" t="s">
        <v>691</v>
      </c>
    </row>
    <row r="11" spans="1:7">
      <c r="A11" s="4" t="s">
        <v>688</v>
      </c>
      <c r="C11" s="6" t="n">
        <v>31014</v>
      </c>
      <c r="D11" s="6" t="n">
        <v>2293</v>
      </c>
    </row>
    <row r="12" spans="1:7">
      <c r="A12" s="4" t="s">
        <v>692</v>
      </c>
    </row>
    <row r="13" spans="1:7">
      <c r="A13" s="4" t="s">
        <v>693</v>
      </c>
      <c r="E13" s="6" t="n">
        <v>22700000</v>
      </c>
      <c r="F13" s="6" t="n">
        <v>18661856</v>
      </c>
      <c r="G13" s="6" t="n">
        <v>9035016</v>
      </c>
    </row>
    <row r="14" spans="1:7">
      <c r="A14" s="4" t="s">
        <v>694</v>
      </c>
      <c r="B14" s="6" t="n">
        <v>19558403</v>
      </c>
    </row>
    <row r="15" spans="1:7">
      <c r="A15" s="4" t="s">
        <v>653</v>
      </c>
    </row>
    <row r="16" spans="1:7">
      <c r="A16" s="4" t="s">
        <v>695</v>
      </c>
      <c r="C16" s="8" t="n">
        <v>0.46</v>
      </c>
      <c r="D16" s="8" t="n">
        <v>0.8100000000000001</v>
      </c>
    </row>
    <row r="17" spans="1:7">
      <c r="A17" s="4" t="s">
        <v>694</v>
      </c>
      <c r="B17" s="6" t="n">
        <v>17500000</v>
      </c>
    </row>
    <row r="18" spans="1:7">
      <c r="A18" s="4" t="s">
        <v>696</v>
      </c>
      <c r="C18" s="5" t="n">
        <v>6214</v>
      </c>
    </row>
    <row r="19" spans="1:7">
      <c r="A19" s="4" t="s">
        <v>697</v>
      </c>
      <c r="C19" s="4" t="s">
        <v>698</v>
      </c>
    </row>
    <row r="20" spans="1:7">
      <c r="A20" s="4" t="s">
        <v>699</v>
      </c>
      <c r="C20" s="5" t="n">
        <v>28</v>
      </c>
    </row>
    <row r="21" spans="1:7">
      <c r="A21" s="4" t="s">
        <v>527</v>
      </c>
    </row>
    <row r="22" spans="1:7">
      <c r="A22" s="4" t="s">
        <v>700</v>
      </c>
      <c r="C22" s="8" t="n">
        <v>0.75</v>
      </c>
      <c r="D22" s="11" t="n">
        <v>1.17</v>
      </c>
    </row>
    <row r="23" spans="1:7">
      <c r="A23" s="4" t="s">
        <v>531</v>
      </c>
    </row>
    <row r="24" spans="1:7">
      <c r="A24" s="4" t="s">
        <v>700</v>
      </c>
      <c r="C24" s="8" t="n">
        <v>1.05</v>
      </c>
      <c r="D24" s="8" t="n">
        <v>1.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01</v>
      </c>
      <c r="B1" s="2" t="s">
        <v>1</v>
      </c>
    </row>
    <row r="2" spans="1:2">
      <c r="B2" s="2" t="s">
        <v>702</v>
      </c>
    </row>
    <row r="3" spans="1:2">
      <c r="A3" s="3" t="s">
        <v>703</v>
      </c>
    </row>
    <row r="4" spans="1:2">
      <c r="A4" s="4" t="s">
        <v>704</v>
      </c>
      <c r="B4" s="6" t="n">
        <v>18215932</v>
      </c>
    </row>
    <row r="5" spans="1:2">
      <c r="A5" s="4" t="s">
        <v>705</v>
      </c>
      <c r="B5" s="6" t="n">
        <v>10209322</v>
      </c>
    </row>
    <row r="6" spans="1:2">
      <c r="A6" s="4" t="s">
        <v>706</v>
      </c>
      <c r="B6" s="6" t="n">
        <v>-168539</v>
      </c>
    </row>
    <row r="7" spans="1:2">
      <c r="A7" s="4" t="s">
        <v>707</v>
      </c>
      <c r="B7" s="6" t="n">
        <v>-2865542</v>
      </c>
    </row>
    <row r="8" spans="1:2">
      <c r="A8" s="4" t="s">
        <v>708</v>
      </c>
      <c r="B8" s="6" t="n">
        <v>25391173</v>
      </c>
    </row>
    <row r="9" spans="1:2">
      <c r="A9" s="4" t="s">
        <v>709</v>
      </c>
      <c r="B9" s="6" t="n">
        <v>11413154</v>
      </c>
    </row>
    <row r="10" spans="1:2">
      <c r="A10" s="4" t="s">
        <v>710</v>
      </c>
      <c r="B10" s="6" t="n">
        <v>23993371</v>
      </c>
    </row>
    <row r="11" spans="1:2">
      <c r="A11" s="3" t="s">
        <v>711</v>
      </c>
    </row>
    <row r="12" spans="1:2">
      <c r="A12" s="4" t="s">
        <v>712</v>
      </c>
      <c r="B12" s="8" t="n">
        <v>1.29</v>
      </c>
    </row>
    <row r="13" spans="1:2">
      <c r="A13" s="4" t="s">
        <v>713</v>
      </c>
      <c r="B13" s="11" t="n">
        <v>0.85</v>
      </c>
    </row>
    <row r="14" spans="1:2">
      <c r="A14" s="4" t="s">
        <v>714</v>
      </c>
      <c r="B14" s="11" t="n">
        <v>0.75</v>
      </c>
    </row>
    <row r="15" spans="1:2">
      <c r="A15" s="4" t="s">
        <v>715</v>
      </c>
      <c r="B15" s="11" t="n">
        <v>1.52</v>
      </c>
    </row>
    <row r="16" spans="1:2">
      <c r="A16" s="4" t="s">
        <v>716</v>
      </c>
      <c r="B16" s="11" t="n">
        <v>1.09</v>
      </c>
    </row>
    <row r="17" spans="1:2">
      <c r="A17" s="4" t="s">
        <v>717</v>
      </c>
      <c r="B17" s="11" t="n">
        <v>1.19</v>
      </c>
    </row>
    <row r="18" spans="1:2">
      <c r="A18" s="4" t="s">
        <v>718</v>
      </c>
      <c r="B18" s="8" t="n">
        <v>1.09</v>
      </c>
    </row>
    <row r="19" spans="1:2">
      <c r="A19" s="4" t="s">
        <v>719</v>
      </c>
      <c r="B19" s="4" t="s">
        <v>720</v>
      </c>
    </row>
    <row r="20" spans="1:2">
      <c r="A20" s="4" t="s">
        <v>721</v>
      </c>
      <c r="B20" s="4" t="s">
        <v>722</v>
      </c>
    </row>
    <row r="21" spans="1:2">
      <c r="A21" s="4" t="s">
        <v>723</v>
      </c>
      <c r="B21" s="4" t="s">
        <v>724</v>
      </c>
    </row>
    <row r="22" spans="1:2">
      <c r="A22" s="4" t="s">
        <v>725</v>
      </c>
      <c r="B22" s="4" t="s">
        <v>726</v>
      </c>
    </row>
    <row r="23" spans="1:2">
      <c r="A23" s="4" t="s">
        <v>727</v>
      </c>
      <c r="B23" s="5" t="n">
        <v>1830</v>
      </c>
    </row>
    <row r="24" spans="1:2">
      <c r="A24" s="4" t="s">
        <v>728</v>
      </c>
      <c r="B24" s="6" t="n">
        <v>1460</v>
      </c>
    </row>
    <row r="25" spans="1:2">
      <c r="A25" s="4" t="s">
        <v>729</v>
      </c>
      <c r="B25" s="6" t="n">
        <v>864</v>
      </c>
    </row>
    <row r="26" spans="1:2">
      <c r="A26" s="4" t="s">
        <v>730</v>
      </c>
      <c r="B26" s="5" t="n">
        <v>14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731</v>
      </c>
      <c r="B1" s="2" t="s">
        <v>1</v>
      </c>
    </row>
    <row r="2" spans="1:2">
      <c r="B2" s="2" t="s">
        <v>732</v>
      </c>
    </row>
    <row r="3" spans="1:2">
      <c r="A3" s="3" t="s">
        <v>733</v>
      </c>
    </row>
    <row r="4" spans="1:2">
      <c r="A4" s="4" t="s">
        <v>734</v>
      </c>
      <c r="B4" s="6" t="n">
        <v>42406</v>
      </c>
    </row>
    <row r="5" spans="1:2">
      <c r="A5" s="4" t="s">
        <v>735</v>
      </c>
      <c r="B5" s="6" t="n">
        <v>334955</v>
      </c>
    </row>
    <row r="6" spans="1:2">
      <c r="A6" s="4" t="s">
        <v>736</v>
      </c>
      <c r="B6" s="6" t="n">
        <v>-197589</v>
      </c>
    </row>
    <row r="7" spans="1:2">
      <c r="A7" s="4" t="s">
        <v>737</v>
      </c>
      <c r="B7" s="6" t="n">
        <v>-16036</v>
      </c>
    </row>
    <row r="8" spans="1:2">
      <c r="A8" s="4" t="s">
        <v>738</v>
      </c>
      <c r="B8" s="6" t="n">
        <v>163736</v>
      </c>
    </row>
    <row r="9" spans="1:2">
      <c r="A9" s="3" t="s">
        <v>739</v>
      </c>
    </row>
    <row r="10" spans="1:2">
      <c r="A10" s="4" t="s">
        <v>740</v>
      </c>
      <c r="B10" s="8" t="n">
        <v>0.87</v>
      </c>
    </row>
    <row r="11" spans="1:2">
      <c r="A11" s="4" t="s">
        <v>713</v>
      </c>
      <c r="B11" s="11" t="n">
        <v>0.65</v>
      </c>
    </row>
    <row r="12" spans="1:2">
      <c r="A12" s="4" t="s">
        <v>741</v>
      </c>
      <c r="B12" s="11" t="n">
        <v>0.6899999999999999</v>
      </c>
    </row>
    <row r="13" spans="1:2">
      <c r="A13" s="4" t="s">
        <v>742</v>
      </c>
      <c r="B13" s="11" t="n">
        <v>0.87</v>
      </c>
    </row>
    <row r="14" spans="1:2">
      <c r="A14" s="4" t="s">
        <v>743</v>
      </c>
      <c r="B14" s="8" t="n">
        <v>0.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4</v>
      </c>
      <c r="B1" s="2" t="s">
        <v>1</v>
      </c>
    </row>
    <row r="2" spans="1:3">
      <c r="B2" s="2" t="s">
        <v>2</v>
      </c>
      <c r="C2" s="2" t="s">
        <v>38</v>
      </c>
    </row>
    <row r="3" spans="1:3">
      <c r="A3" s="4" t="s">
        <v>119</v>
      </c>
      <c r="B3" s="5" t="n">
        <v>3235</v>
      </c>
      <c r="C3" s="5" t="n">
        <v>2892</v>
      </c>
    </row>
    <row r="4" spans="1:3">
      <c r="A4" s="4" t="s">
        <v>745</v>
      </c>
    </row>
    <row r="5" spans="1:3">
      <c r="A5" s="4" t="s">
        <v>119</v>
      </c>
      <c r="B5" s="6" t="n">
        <v>137</v>
      </c>
    </row>
    <row r="6" spans="1:3">
      <c r="A6" s="4" t="s">
        <v>746</v>
      </c>
    </row>
    <row r="7" spans="1:3">
      <c r="A7" s="4" t="s">
        <v>119</v>
      </c>
      <c r="B7" s="6" t="n">
        <v>282</v>
      </c>
      <c r="C7" s="6" t="n">
        <v>258</v>
      </c>
    </row>
    <row r="8" spans="1:3">
      <c r="A8" s="4" t="s">
        <v>686</v>
      </c>
    </row>
    <row r="9" spans="1:3">
      <c r="A9" s="4" t="s">
        <v>119</v>
      </c>
      <c r="B9" s="5" t="n">
        <v>2816</v>
      </c>
      <c r="C9" s="5" t="n">
        <v>26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0"/>
  </cols>
  <sheetData>
    <row r="1" spans="1:2">
      <c r="A1" s="1" t="s">
        <v>747</v>
      </c>
      <c r="B1" s="2" t="s">
        <v>1</v>
      </c>
    </row>
    <row r="2" spans="1:2">
      <c r="B2" s="2" t="s">
        <v>732</v>
      </c>
    </row>
    <row r="3" spans="1:2">
      <c r="A3" s="3" t="s">
        <v>748</v>
      </c>
    </row>
    <row r="4" spans="1:2">
      <c r="A4" s="4" t="s">
        <v>749</v>
      </c>
      <c r="B4" s="6" t="n">
        <v>355028</v>
      </c>
    </row>
    <row r="5" spans="1:2">
      <c r="A5" s="4" t="s">
        <v>735</v>
      </c>
      <c r="B5" s="6" t="n">
        <v>8891287</v>
      </c>
    </row>
    <row r="6" spans="1:2">
      <c r="A6" s="4" t="s">
        <v>750</v>
      </c>
      <c r="B6" s="6" t="n">
        <v>9246315</v>
      </c>
    </row>
    <row r="7" spans="1:2">
      <c r="A7" s="3" t="s">
        <v>751</v>
      </c>
    </row>
    <row r="8" spans="1:2">
      <c r="A8" s="4" t="s">
        <v>752</v>
      </c>
      <c r="B8" s="8" t="n">
        <v>1.41</v>
      </c>
    </row>
    <row r="9" spans="1:2">
      <c r="A9" s="4" t="s">
        <v>713</v>
      </c>
      <c r="B9" s="11" t="n">
        <v>1.4</v>
      </c>
    </row>
    <row r="10" spans="1:2">
      <c r="A10" s="4" t="s">
        <v>753</v>
      </c>
      <c r="B10" s="8" t="n">
        <v>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4</v>
      </c>
      <c r="B1" s="2" t="s">
        <v>1</v>
      </c>
    </row>
    <row r="2" spans="1:3">
      <c r="B2" s="2" t="s">
        <v>2</v>
      </c>
      <c r="C2" s="2" t="s">
        <v>38</v>
      </c>
    </row>
    <row r="3" spans="1:3">
      <c r="A3" s="4" t="s">
        <v>755</v>
      </c>
      <c r="B3" s="8" t="n">
        <v>1.4</v>
      </c>
      <c r="C3" s="8" t="n">
        <v>1.41</v>
      </c>
    </row>
    <row r="4" spans="1:3">
      <c r="A4" s="4" t="s">
        <v>756</v>
      </c>
    </row>
    <row r="5" spans="1:3">
      <c r="A5" s="4" t="s">
        <v>755</v>
      </c>
      <c r="B5" s="8" t="n">
        <v>1.41</v>
      </c>
    </row>
    <row r="6" spans="1:3">
      <c r="A6" s="4" t="s">
        <v>757</v>
      </c>
      <c r="B6" s="4" t="s">
        <v>758</v>
      </c>
    </row>
    <row r="7" spans="1:3">
      <c r="A7" s="4" t="s">
        <v>759</v>
      </c>
      <c r="B7" s="6" t="n">
        <v>355028</v>
      </c>
    </row>
    <row r="8" spans="1:3">
      <c r="A8" s="4" t="s">
        <v>756</v>
      </c>
    </row>
    <row r="9" spans="1:3">
      <c r="A9" s="4" t="s">
        <v>755</v>
      </c>
      <c r="B9" s="8" t="n">
        <v>1.4</v>
      </c>
    </row>
    <row r="10" spans="1:3">
      <c r="A10" s="4" t="s">
        <v>757</v>
      </c>
      <c r="B10" s="4" t="s">
        <v>760</v>
      </c>
    </row>
    <row r="11" spans="1:3">
      <c r="A11" s="4" t="s">
        <v>759</v>
      </c>
      <c r="B11" s="6" t="n">
        <v>8750000</v>
      </c>
    </row>
    <row r="12" spans="1:3">
      <c r="A12" s="4" t="s">
        <v>756</v>
      </c>
    </row>
    <row r="13" spans="1:3">
      <c r="A13" s="4" t="s">
        <v>755</v>
      </c>
      <c r="B13" s="8" t="n">
        <v>1.27</v>
      </c>
    </row>
    <row r="14" spans="1:3">
      <c r="A14" s="4" t="s">
        <v>757</v>
      </c>
      <c r="B14" s="4" t="s">
        <v>760</v>
      </c>
    </row>
    <row r="15" spans="1:3">
      <c r="A15" s="4" t="s">
        <v>759</v>
      </c>
      <c r="B15" s="6" t="n">
        <v>141287</v>
      </c>
    </row>
    <row r="16" spans="1:3">
      <c r="A16" s="4" t="s">
        <v>756</v>
      </c>
    </row>
    <row r="17" spans="1:3">
      <c r="A17" s="4" t="s">
        <v>759</v>
      </c>
      <c r="B17" s="6" t="n">
        <v>92463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422</v>
      </c>
      <c r="C1" s="2" t="s">
        <v>762</v>
      </c>
      <c r="D1" s="2" t="s">
        <v>648</v>
      </c>
      <c r="E1" s="2" t="s">
        <v>2</v>
      </c>
      <c r="F1" s="2" t="s">
        <v>38</v>
      </c>
    </row>
    <row r="2" spans="1:6">
      <c r="A2" s="4" t="s">
        <v>651</v>
      </c>
      <c r="E2" s="4" t="s">
        <v>64</v>
      </c>
    </row>
    <row r="3" spans="1:6">
      <c r="A3" s="4" t="s">
        <v>763</v>
      </c>
      <c r="E3" s="8" t="n">
        <v>1.4</v>
      </c>
      <c r="F3" s="8" t="n">
        <v>1.41</v>
      </c>
    </row>
    <row r="4" spans="1:6">
      <c r="A4" s="4" t="s">
        <v>764</v>
      </c>
    </row>
    <row r="5" spans="1:6">
      <c r="A5" s="4" t="s">
        <v>651</v>
      </c>
      <c r="B5" s="6" t="n">
        <v>8750000</v>
      </c>
    </row>
    <row r="6" spans="1:6">
      <c r="A6" s="4" t="s">
        <v>765</v>
      </c>
      <c r="B6" s="8" t="n">
        <v>1.4</v>
      </c>
    </row>
    <row r="7" spans="1:6">
      <c r="A7" s="4" t="s">
        <v>766</v>
      </c>
      <c r="B7" s="5" t="n">
        <v>24671</v>
      </c>
    </row>
    <row r="8" spans="1:6">
      <c r="A8" s="4" t="s">
        <v>767</v>
      </c>
      <c r="B8" s="6" t="n">
        <v>20000000</v>
      </c>
    </row>
    <row r="9" spans="1:6">
      <c r="A9" s="4" t="s">
        <v>768</v>
      </c>
      <c r="B9" s="4" t="s">
        <v>669</v>
      </c>
    </row>
    <row r="10" spans="1:6">
      <c r="A10" s="4" t="s">
        <v>769</v>
      </c>
    </row>
    <row r="11" spans="1:6">
      <c r="A11" s="4" t="s">
        <v>770</v>
      </c>
      <c r="B11" s="4" t="s">
        <v>401</v>
      </c>
    </row>
    <row r="12" spans="1:6">
      <c r="A12" s="4" t="s">
        <v>771</v>
      </c>
    </row>
    <row r="13" spans="1:6">
      <c r="A13" s="4" t="s">
        <v>772</v>
      </c>
      <c r="C13" s="6" t="n">
        <v>4728191</v>
      </c>
    </row>
    <row r="14" spans="1:6">
      <c r="A14" s="4" t="s">
        <v>763</v>
      </c>
      <c r="C14" s="8" t="n">
        <v>1.06</v>
      </c>
    </row>
    <row r="15" spans="1:6">
      <c r="A15" s="4" t="s">
        <v>773</v>
      </c>
      <c r="C15" s="6" t="n">
        <v>1393605</v>
      </c>
    </row>
    <row r="16" spans="1:6">
      <c r="A16" s="4" t="s">
        <v>774</v>
      </c>
      <c r="C16" s="6" t="n">
        <v>3334586</v>
      </c>
    </row>
    <row r="17" spans="1:6">
      <c r="A17" s="4" t="s">
        <v>148</v>
      </c>
    </row>
    <row r="18" spans="1:6">
      <c r="A18" s="4" t="s">
        <v>651</v>
      </c>
      <c r="D18" s="6" t="n">
        <v>68055700</v>
      </c>
    </row>
    <row r="19" spans="1:6">
      <c r="A19" s="4" t="s">
        <v>765</v>
      </c>
      <c r="D19" s="7" t="n">
        <v>0.6616</v>
      </c>
    </row>
    <row r="20" spans="1:6">
      <c r="A20" s="4" t="s">
        <v>775</v>
      </c>
      <c r="D20" s="5" t="n">
        <v>45026</v>
      </c>
    </row>
    <row r="21" spans="1:6">
      <c r="A21" s="4" t="s">
        <v>776</v>
      </c>
      <c r="D21" s="5" t="n">
        <v>4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8</v>
      </c>
    </row>
    <row r="3" spans="1:3">
      <c r="A3" s="3" t="s">
        <v>150</v>
      </c>
    </row>
    <row r="4" spans="1:3">
      <c r="A4" s="4" t="s">
        <v>103</v>
      </c>
      <c r="B4" s="5" t="n">
        <v>-34989</v>
      </c>
      <c r="C4" s="5" t="n">
        <v>-34123</v>
      </c>
    </row>
    <row r="5" spans="1:3">
      <c r="A5" s="3" t="s">
        <v>151</v>
      </c>
    </row>
    <row r="6" spans="1:3">
      <c r="A6" s="4" t="s">
        <v>152</v>
      </c>
      <c r="B6" s="6" t="n">
        <v>853</v>
      </c>
      <c r="C6" s="6" t="n">
        <v>723</v>
      </c>
    </row>
    <row r="7" spans="1:3">
      <c r="A7" s="4" t="s">
        <v>119</v>
      </c>
      <c r="B7" s="6" t="n">
        <v>3235</v>
      </c>
      <c r="C7" s="6" t="n">
        <v>2892</v>
      </c>
    </row>
    <row r="8" spans="1:3">
      <c r="A8" s="4" t="s">
        <v>153</v>
      </c>
      <c r="B8" s="6" t="n">
        <v>328</v>
      </c>
      <c r="C8" s="6" t="n">
        <v>101</v>
      </c>
    </row>
    <row r="9" spans="1:3">
      <c r="A9" s="4" t="s">
        <v>154</v>
      </c>
      <c r="B9" s="6" t="n">
        <v>268</v>
      </c>
      <c r="C9" s="6" t="n">
        <v>268</v>
      </c>
    </row>
    <row r="10" spans="1:3">
      <c r="A10" s="4" t="s">
        <v>155</v>
      </c>
      <c r="B10" s="6" t="n">
        <v>-120</v>
      </c>
    </row>
    <row r="11" spans="1:3">
      <c r="A11" s="4" t="s">
        <v>156</v>
      </c>
      <c r="B11" s="6" t="n">
        <v>62</v>
      </c>
      <c r="C11" s="6" t="n">
        <v>28</v>
      </c>
    </row>
    <row r="12" spans="1:3">
      <c r="A12" s="3" t="s">
        <v>157</v>
      </c>
    </row>
    <row r="13" spans="1:3">
      <c r="A13" s="4" t="s">
        <v>41</v>
      </c>
      <c r="B13" s="6" t="n">
        <v>-1736</v>
      </c>
      <c r="C13" s="6" t="n">
        <v>-2479</v>
      </c>
    </row>
    <row r="14" spans="1:3">
      <c r="A14" s="4" t="s">
        <v>158</v>
      </c>
      <c r="C14" s="6" t="n">
        <v>250</v>
      </c>
    </row>
    <row r="15" spans="1:3">
      <c r="A15" s="4" t="s">
        <v>43</v>
      </c>
      <c r="B15" s="6" t="n">
        <v>130</v>
      </c>
      <c r="C15" s="6" t="n">
        <v>-91</v>
      </c>
    </row>
    <row r="16" spans="1:3">
      <c r="A16" s="4" t="s">
        <v>159</v>
      </c>
      <c r="B16" s="6" t="n">
        <v>-1026</v>
      </c>
      <c r="C16" s="6" t="n">
        <v>-1638</v>
      </c>
    </row>
    <row r="17" spans="1:3">
      <c r="A17" s="4" t="s">
        <v>46</v>
      </c>
      <c r="B17" s="6" t="n">
        <v>18</v>
      </c>
      <c r="C17" s="6" t="n">
        <v>-1</v>
      </c>
    </row>
    <row r="18" spans="1:3">
      <c r="A18" s="4" t="s">
        <v>160</v>
      </c>
      <c r="B18" s="6" t="n">
        <v>689</v>
      </c>
      <c r="C18" s="6" t="n">
        <v>1817</v>
      </c>
    </row>
    <row r="19" spans="1:3">
      <c r="A19" s="4" t="s">
        <v>51</v>
      </c>
      <c r="B19" s="6" t="n">
        <v>-93</v>
      </c>
      <c r="C19" s="6" t="n">
        <v>93</v>
      </c>
    </row>
    <row r="20" spans="1:3">
      <c r="A20" s="4" t="s">
        <v>52</v>
      </c>
      <c r="B20" s="6" t="n">
        <v>347</v>
      </c>
      <c r="C20" s="6" t="n">
        <v>-198</v>
      </c>
    </row>
    <row r="21" spans="1:3">
      <c r="A21" s="4" t="s">
        <v>161</v>
      </c>
      <c r="B21" s="6" t="n">
        <v>-32034</v>
      </c>
      <c r="C21" s="6" t="n">
        <v>-32358</v>
      </c>
    </row>
    <row r="22" spans="1:3">
      <c r="A22" s="3" t="s">
        <v>162</v>
      </c>
    </row>
    <row r="23" spans="1:3">
      <c r="A23" s="4" t="s">
        <v>163</v>
      </c>
      <c r="B23" s="6" t="n">
        <v>-736</v>
      </c>
      <c r="C23" s="6" t="n">
        <v>-245</v>
      </c>
    </row>
    <row r="24" spans="1:3">
      <c r="A24" s="4" t="s">
        <v>164</v>
      </c>
      <c r="C24" s="6" t="n">
        <v>71</v>
      </c>
    </row>
    <row r="25" spans="1:3">
      <c r="A25" s="4" t="s">
        <v>165</v>
      </c>
      <c r="B25" s="6" t="n">
        <v>-736</v>
      </c>
      <c r="C25" s="6" t="n">
        <v>-174</v>
      </c>
    </row>
    <row r="26" spans="1:3">
      <c r="A26" s="3" t="s">
        <v>166</v>
      </c>
    </row>
    <row r="27" spans="1:3">
      <c r="A27" s="4" t="s">
        <v>167</v>
      </c>
      <c r="B27" s="6" t="n">
        <v>24671</v>
      </c>
    </row>
    <row r="28" spans="1:3">
      <c r="A28" s="4" t="s">
        <v>168</v>
      </c>
      <c r="B28" s="6" t="n">
        <v>11626</v>
      </c>
    </row>
    <row r="29" spans="1:3">
      <c r="A29" s="4" t="s">
        <v>169</v>
      </c>
      <c r="B29" s="6" t="n">
        <v>2818</v>
      </c>
      <c r="C29" s="6" t="n">
        <v>44611</v>
      </c>
    </row>
    <row r="30" spans="1:3">
      <c r="A30" s="4" t="s">
        <v>170</v>
      </c>
      <c r="B30" s="6" t="n">
        <v>108</v>
      </c>
      <c r="C30" s="6" t="n">
        <v>65</v>
      </c>
    </row>
    <row r="31" spans="1:3">
      <c r="A31" s="4" t="s">
        <v>171</v>
      </c>
      <c r="B31" s="6" t="n">
        <v>-13</v>
      </c>
    </row>
    <row r="32" spans="1:3">
      <c r="A32" s="4" t="s">
        <v>172</v>
      </c>
      <c r="C32" s="6" t="n">
        <v>-3856</v>
      </c>
    </row>
    <row r="33" spans="1:3">
      <c r="A33" s="4" t="s">
        <v>173</v>
      </c>
      <c r="B33" s="6" t="n">
        <v>-49</v>
      </c>
      <c r="C33" s="6" t="n">
        <v>-13</v>
      </c>
    </row>
    <row r="34" spans="1:3">
      <c r="A34" s="4" t="s">
        <v>174</v>
      </c>
      <c r="B34" s="6" t="n">
        <v>39161</v>
      </c>
      <c r="C34" s="6" t="n">
        <v>40807</v>
      </c>
    </row>
    <row r="35" spans="1:3">
      <c r="A35" s="4" t="s">
        <v>175</v>
      </c>
      <c r="B35" s="6" t="n">
        <v>6391</v>
      </c>
      <c r="C35" s="6" t="n">
        <v>8275</v>
      </c>
    </row>
    <row r="36" spans="1:3">
      <c r="A36" s="4" t="s">
        <v>176</v>
      </c>
      <c r="B36" s="6" t="n">
        <v>17458</v>
      </c>
      <c r="C36" s="6" t="n">
        <v>9183</v>
      </c>
    </row>
    <row r="37" spans="1:3">
      <c r="A37" s="4" t="s">
        <v>177</v>
      </c>
      <c r="B37" s="6" t="n">
        <v>23849</v>
      </c>
      <c r="C37" s="6" t="n">
        <v>17458</v>
      </c>
    </row>
    <row r="38" spans="1:3">
      <c r="A38" s="3" t="s">
        <v>178</v>
      </c>
    </row>
    <row r="39" spans="1:3">
      <c r="A39" s="4" t="s">
        <v>179</v>
      </c>
      <c r="B39" s="6" t="n">
        <v>4162</v>
      </c>
    </row>
    <row r="40" spans="1:3">
      <c r="A40" s="4" t="s">
        <v>180</v>
      </c>
      <c r="B40" s="6" t="n">
        <v>210</v>
      </c>
    </row>
    <row r="41" spans="1:3">
      <c r="A41" s="4" t="s">
        <v>133</v>
      </c>
      <c r="B41" s="6" t="n">
        <v>628</v>
      </c>
    </row>
    <row r="42" spans="1:3">
      <c r="A42" s="4" t="s">
        <v>134</v>
      </c>
      <c r="B42" s="6" t="n">
        <v>1760</v>
      </c>
    </row>
    <row r="43" spans="1:3">
      <c r="A43" s="4" t="s">
        <v>181</v>
      </c>
      <c r="B43" s="6" t="n">
        <v>130</v>
      </c>
    </row>
    <row r="44" spans="1:3">
      <c r="A44" s="4" t="s">
        <v>182</v>
      </c>
      <c r="B44" s="6" t="n">
        <v>425</v>
      </c>
      <c r="C44" s="6" t="n">
        <v>812</v>
      </c>
    </row>
    <row r="45" spans="1:3">
      <c r="A45" s="4" t="s">
        <v>183</v>
      </c>
      <c r="B45" s="5" t="n">
        <v>878</v>
      </c>
      <c r="C45" s="6" t="n">
        <v>157</v>
      </c>
    </row>
    <row r="46" spans="1:3">
      <c r="A46" s="4" t="s">
        <v>184</v>
      </c>
      <c r="C46" s="5" t="n">
        <v>1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4"/>
    <col customWidth="1" max="3" min="3" width="21"/>
  </cols>
  <sheetData>
    <row r="1" spans="1:3">
      <c r="A1" s="1" t="s">
        <v>777</v>
      </c>
      <c r="B1" s="2" t="s">
        <v>1</v>
      </c>
    </row>
    <row r="2" spans="1:3">
      <c r="B2" s="2" t="s">
        <v>778</v>
      </c>
      <c r="C2" s="2" t="s">
        <v>387</v>
      </c>
    </row>
    <row r="3" spans="1:3">
      <c r="A3" s="4" t="s">
        <v>779</v>
      </c>
      <c r="B3" s="6" t="n">
        <v>26402</v>
      </c>
    </row>
    <row r="4" spans="1:3">
      <c r="A4" s="4" t="s">
        <v>780</v>
      </c>
      <c r="B4" s="4" t="s">
        <v>781</v>
      </c>
    </row>
    <row r="5" spans="1:3">
      <c r="A5" s="4" t="s">
        <v>782</v>
      </c>
      <c r="B5" s="5" t="n">
        <v>134</v>
      </c>
      <c r="C5" s="5" t="n">
        <v>134</v>
      </c>
    </row>
    <row r="6" spans="1:3">
      <c r="A6" s="4" t="s">
        <v>783</v>
      </c>
      <c r="B6" s="6" t="n">
        <v>632</v>
      </c>
      <c r="C6" s="6" t="n">
        <v>661</v>
      </c>
    </row>
    <row r="7" spans="1:3">
      <c r="A7" s="4" t="s">
        <v>541</v>
      </c>
      <c r="B7" s="6" t="n">
        <v>4694</v>
      </c>
      <c r="C7" s="6" t="n">
        <v>4043</v>
      </c>
    </row>
    <row r="8" spans="1:3">
      <c r="A8" s="4" t="s">
        <v>542</v>
      </c>
      <c r="B8" s="6" t="n">
        <v>2915</v>
      </c>
      <c r="C8" s="5" t="n">
        <v>2591</v>
      </c>
    </row>
    <row r="9" spans="1:3">
      <c r="A9" s="4" t="s">
        <v>784</v>
      </c>
    </row>
    <row r="10" spans="1:3">
      <c r="A10" s="4" t="s">
        <v>541</v>
      </c>
      <c r="B10" s="6" t="n">
        <v>164</v>
      </c>
    </row>
    <row r="11" spans="1:3">
      <c r="A11" s="4" t="s">
        <v>542</v>
      </c>
      <c r="B11" s="5" t="n">
        <v>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5</v>
      </c>
      <c r="B1" s="2" t="s">
        <v>2</v>
      </c>
      <c r="C1" s="2" t="s">
        <v>38</v>
      </c>
    </row>
    <row r="2" spans="1:3">
      <c r="A2" s="3" t="s">
        <v>786</v>
      </c>
    </row>
    <row r="3" spans="1:3">
      <c r="A3" s="4" t="s">
        <v>594</v>
      </c>
      <c r="B3" s="5" t="n">
        <v>648</v>
      </c>
    </row>
    <row r="4" spans="1:3">
      <c r="A4" s="4" t="s">
        <v>595</v>
      </c>
      <c r="B4" s="6" t="n">
        <v>664</v>
      </c>
    </row>
    <row r="5" spans="1:3">
      <c r="A5" s="4" t="s">
        <v>596</v>
      </c>
      <c r="B5" s="6" t="n">
        <v>55</v>
      </c>
    </row>
    <row r="6" spans="1:3">
      <c r="A6" s="4" t="s">
        <v>787</v>
      </c>
      <c r="B6" s="6" t="n">
        <v>1367</v>
      </c>
    </row>
    <row r="7" spans="1:3">
      <c r="A7" s="3" t="s">
        <v>788</v>
      </c>
    </row>
    <row r="8" spans="1:3">
      <c r="A8" s="4" t="s">
        <v>594</v>
      </c>
      <c r="B8" s="6" t="n">
        <v>67</v>
      </c>
    </row>
    <row r="9" spans="1:3">
      <c r="A9" s="4" t="s">
        <v>595</v>
      </c>
      <c r="B9" s="6" t="n">
        <v>48</v>
      </c>
    </row>
    <row r="10" spans="1:3">
      <c r="A10" s="4" t="s">
        <v>787</v>
      </c>
      <c r="B10" s="6" t="n">
        <v>115</v>
      </c>
    </row>
    <row r="11" spans="1:3">
      <c r="A11" s="4" t="s">
        <v>789</v>
      </c>
      <c r="B11" s="6" t="n">
        <v>13</v>
      </c>
    </row>
    <row r="12" spans="1:3">
      <c r="A12" s="4" t="s">
        <v>790</v>
      </c>
      <c r="B12" s="6" t="n">
        <v>102</v>
      </c>
    </row>
    <row r="13" spans="1:3">
      <c r="A13" s="4" t="s">
        <v>791</v>
      </c>
      <c r="B13" s="6" t="n">
        <v>56</v>
      </c>
      <c r="C13" s="5" t="n">
        <v>49</v>
      </c>
    </row>
    <row r="14" spans="1:3">
      <c r="A14" s="4" t="s">
        <v>792</v>
      </c>
      <c r="B14" s="5" t="n">
        <v>46</v>
      </c>
      <c r="C14" s="5" t="n">
        <v>1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793</v>
      </c>
      <c r="B1" s="2" t="s">
        <v>1</v>
      </c>
    </row>
    <row r="2" spans="1:3">
      <c r="B2" s="2" t="s">
        <v>2</v>
      </c>
      <c r="C2" s="2" t="s">
        <v>38</v>
      </c>
    </row>
    <row r="3" spans="1:3">
      <c r="A3" s="4" t="s">
        <v>418</v>
      </c>
    </row>
    <row r="4" spans="1:3">
      <c r="A4" s="4" t="s">
        <v>794</v>
      </c>
      <c r="B4" s="6" t="n">
        <v>163736</v>
      </c>
      <c r="C4" s="6" t="n">
        <v>42406</v>
      </c>
    </row>
    <row r="5" spans="1:3">
      <c r="A5" s="4" t="s">
        <v>74</v>
      </c>
    </row>
    <row r="6" spans="1:3">
      <c r="A6" s="4" t="s">
        <v>794</v>
      </c>
      <c r="B6" s="6" t="n">
        <v>20000000</v>
      </c>
    </row>
    <row r="7" spans="1:3">
      <c r="A7" s="4" t="s">
        <v>75</v>
      </c>
    </row>
    <row r="8" spans="1:3">
      <c r="A8" s="4" t="s">
        <v>794</v>
      </c>
      <c r="B8" s="6" t="n">
        <v>1408000</v>
      </c>
    </row>
    <row r="9" spans="1:3">
      <c r="A9" s="4" t="s">
        <v>756</v>
      </c>
    </row>
    <row r="10" spans="1:3">
      <c r="A10" s="4" t="s">
        <v>794</v>
      </c>
      <c r="B10" s="6" t="n">
        <v>9246315</v>
      </c>
      <c r="C10" s="6" t="n">
        <v>355028</v>
      </c>
    </row>
    <row r="11" spans="1:3">
      <c r="A11" s="4" t="s">
        <v>795</v>
      </c>
    </row>
    <row r="12" spans="1:3">
      <c r="A12" s="4" t="s">
        <v>794</v>
      </c>
      <c r="B12" s="6" t="n">
        <v>25391173</v>
      </c>
      <c r="C12" s="6" t="n">
        <v>182159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796</v>
      </c>
      <c r="B1" s="2" t="s">
        <v>477</v>
      </c>
      <c r="C1" s="2" t="s">
        <v>1</v>
      </c>
    </row>
    <row r="2" spans="1:3">
      <c r="B2" s="2" t="s">
        <v>4</v>
      </c>
      <c r="C2" s="2" t="s">
        <v>2</v>
      </c>
    </row>
    <row r="3" spans="1:3">
      <c r="A3" s="4" t="s">
        <v>797</v>
      </c>
      <c r="B3" s="5" t="n">
        <v>349</v>
      </c>
    </row>
    <row r="4" spans="1:3">
      <c r="A4" s="4" t="s">
        <v>798</v>
      </c>
      <c r="C4" s="5" t="n">
        <v>346</v>
      </c>
    </row>
    <row r="5" spans="1:3">
      <c r="A5" s="4" t="s">
        <v>799</v>
      </c>
    </row>
    <row r="6" spans="1:3">
      <c r="A6" s="4" t="s">
        <v>800</v>
      </c>
      <c r="C6"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8</v>
      </c>
    </row>
    <row r="3" spans="1:3">
      <c r="A3" s="3" t="s">
        <v>802</v>
      </c>
    </row>
    <row r="4" spans="1:3">
      <c r="A4" s="4" t="s">
        <v>803</v>
      </c>
      <c r="B4" s="5" t="n">
        <v>459</v>
      </c>
      <c r="C4" s="5" t="n">
        <v>392</v>
      </c>
    </row>
    <row r="5" spans="1:3">
      <c r="A5" s="4" t="s">
        <v>804</v>
      </c>
      <c r="B5" s="4" t="s">
        <v>805</v>
      </c>
    </row>
    <row r="6" spans="1:3">
      <c r="A6" s="4" t="s">
        <v>806</v>
      </c>
      <c r="B6" s="4" t="s">
        <v>807</v>
      </c>
    </row>
    <row r="7" spans="1:3">
      <c r="A7" s="4" t="s">
        <v>808</v>
      </c>
      <c r="B7" s="4" t="s">
        <v>809</v>
      </c>
    </row>
    <row r="8" spans="1:3">
      <c r="A8" s="4" t="s">
        <v>810</v>
      </c>
      <c r="B8" s="4" t="s">
        <v>8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2</v>
      </c>
      <c r="B1" s="2" t="s">
        <v>477</v>
      </c>
      <c r="J1" s="2" t="s">
        <v>1</v>
      </c>
    </row>
    <row r="2" spans="1:11">
      <c r="B2" s="2" t="s">
        <v>2</v>
      </c>
      <c r="C2" s="2" t="s">
        <v>478</v>
      </c>
      <c r="D2" s="2" t="s">
        <v>4</v>
      </c>
      <c r="E2" s="2" t="s">
        <v>479</v>
      </c>
      <c r="F2" s="2" t="s">
        <v>38</v>
      </c>
      <c r="G2" s="2" t="s">
        <v>480</v>
      </c>
      <c r="H2" s="2" t="s">
        <v>481</v>
      </c>
      <c r="I2" s="2" t="s">
        <v>482</v>
      </c>
      <c r="J2" s="2" t="s">
        <v>2</v>
      </c>
      <c r="K2" s="2" t="s">
        <v>38</v>
      </c>
    </row>
    <row r="3" spans="1:11">
      <c r="A3" s="3" t="s">
        <v>230</v>
      </c>
    </row>
    <row r="4" spans="1:11">
      <c r="A4" s="4" t="s">
        <v>89</v>
      </c>
      <c r="B4" s="5" t="n">
        <v>4673</v>
      </c>
      <c r="C4" s="5" t="n">
        <v>2958</v>
      </c>
      <c r="D4" s="5" t="n">
        <v>1665</v>
      </c>
      <c r="E4" s="5" t="n">
        <v>1485</v>
      </c>
      <c r="F4" s="5" t="n">
        <v>4190</v>
      </c>
      <c r="G4" s="5" t="n">
        <v>2425</v>
      </c>
      <c r="H4" s="5" t="n">
        <v>2258</v>
      </c>
      <c r="I4" s="5" t="n">
        <v>777</v>
      </c>
      <c r="J4" s="5" t="n">
        <v>10781</v>
      </c>
      <c r="K4" s="5" t="n">
        <v>9650</v>
      </c>
    </row>
    <row r="5" spans="1:11">
      <c r="A5" s="4" t="s">
        <v>90</v>
      </c>
      <c r="B5" s="6" t="n">
        <v>2759</v>
      </c>
      <c r="C5" s="6" t="n">
        <v>1834</v>
      </c>
      <c r="D5" s="6" t="n">
        <v>2151</v>
      </c>
      <c r="E5" s="6" t="n">
        <v>1929</v>
      </c>
      <c r="F5" s="6" t="n">
        <v>2990</v>
      </c>
      <c r="G5" s="6" t="n">
        <v>2183</v>
      </c>
      <c r="H5" s="6" t="n">
        <v>2200</v>
      </c>
      <c r="I5" s="6" t="n">
        <v>1892</v>
      </c>
      <c r="J5" s="6" t="n">
        <v>8673</v>
      </c>
      <c r="K5" s="6" t="n">
        <v>9265</v>
      </c>
    </row>
    <row r="6" spans="1:11">
      <c r="A6" s="4" t="s">
        <v>813</v>
      </c>
      <c r="B6" s="6" t="n">
        <v>1914</v>
      </c>
      <c r="C6" s="6" t="n">
        <v>1124</v>
      </c>
      <c r="D6" s="6" t="n">
        <v>-486</v>
      </c>
      <c r="E6" s="6" t="n">
        <v>-444</v>
      </c>
      <c r="F6" s="6" t="n">
        <v>1200</v>
      </c>
      <c r="G6" s="6" t="n">
        <v>242</v>
      </c>
      <c r="H6" s="6" t="n">
        <v>58</v>
      </c>
      <c r="I6" s="6" t="n">
        <v>-1115</v>
      </c>
      <c r="J6" s="6" t="n">
        <v>2108</v>
      </c>
      <c r="K6" s="6" t="n">
        <v>385</v>
      </c>
    </row>
    <row r="7" spans="1:11">
      <c r="A7" s="4" t="s">
        <v>96</v>
      </c>
      <c r="B7" s="6" t="n">
        <v>9199</v>
      </c>
      <c r="C7" s="6" t="n">
        <v>8403</v>
      </c>
      <c r="D7" s="6" t="n">
        <v>9223</v>
      </c>
      <c r="E7" s="6" t="n">
        <v>9590</v>
      </c>
      <c r="F7" s="6" t="n">
        <v>9182</v>
      </c>
      <c r="G7" s="6" t="n">
        <v>8081</v>
      </c>
      <c r="H7" s="6" t="n">
        <v>8395</v>
      </c>
      <c r="I7" s="6" t="n">
        <v>8636</v>
      </c>
      <c r="J7" s="6" t="n">
        <v>36415</v>
      </c>
      <c r="K7" s="6" t="n">
        <v>34294</v>
      </c>
    </row>
    <row r="8" spans="1:11">
      <c r="A8" s="4" t="s">
        <v>97</v>
      </c>
      <c r="B8" s="6" t="n">
        <v>-7285</v>
      </c>
      <c r="C8" s="6" t="n">
        <v>-7279</v>
      </c>
      <c r="D8" s="6" t="n">
        <v>-9709</v>
      </c>
      <c r="E8" s="6" t="n">
        <v>-10034</v>
      </c>
      <c r="F8" s="6" t="n">
        <v>-7982</v>
      </c>
      <c r="G8" s="6" t="n">
        <v>-7839</v>
      </c>
      <c r="H8" s="6" t="n">
        <v>-8337</v>
      </c>
      <c r="I8" s="6" t="n">
        <v>-9751</v>
      </c>
      <c r="J8" s="6" t="n">
        <v>-34307</v>
      </c>
      <c r="K8" s="6" t="n">
        <v>-33909</v>
      </c>
    </row>
    <row r="9" spans="1:11">
      <c r="A9" s="4" t="s">
        <v>102</v>
      </c>
      <c r="B9" s="6" t="n">
        <v>-150</v>
      </c>
      <c r="C9" s="6" t="n">
        <v>-316</v>
      </c>
      <c r="D9" s="6" t="n">
        <v>-200</v>
      </c>
      <c r="E9" s="6" t="n">
        <v>-16</v>
      </c>
      <c r="F9" s="6" t="n">
        <v>11</v>
      </c>
      <c r="G9" s="6" t="n">
        <v>-14</v>
      </c>
      <c r="H9" s="6" t="n">
        <v>-77</v>
      </c>
      <c r="I9" s="6" t="n">
        <v>-134</v>
      </c>
      <c r="J9" s="6" t="n">
        <v>-682</v>
      </c>
      <c r="K9" s="6" t="n">
        <v>-214</v>
      </c>
    </row>
    <row r="10" spans="1:11">
      <c r="A10" s="4" t="s">
        <v>103</v>
      </c>
      <c r="B10" s="6" t="n">
        <v>-7435</v>
      </c>
      <c r="C10" s="6" t="n">
        <v>-7595</v>
      </c>
      <c r="D10" s="6" t="n">
        <v>-9909</v>
      </c>
      <c r="E10" s="6" t="n">
        <v>-10050</v>
      </c>
      <c r="J10" s="6" t="n">
        <v>-34989</v>
      </c>
      <c r="K10" s="6" t="n">
        <v>-34123</v>
      </c>
    </row>
    <row r="11" spans="1:11">
      <c r="A11" s="4" t="s">
        <v>132</v>
      </c>
      <c r="B11" s="6" t="n">
        <v>-30</v>
      </c>
      <c r="C11" s="4" t="s">
        <v>64</v>
      </c>
      <c r="E11" s="6" t="n">
        <v>-5236</v>
      </c>
      <c r="J11" s="6" t="n">
        <v>5266</v>
      </c>
    </row>
    <row r="12" spans="1:11">
      <c r="A12" s="4" t="s">
        <v>105</v>
      </c>
      <c r="B12" s="6" t="n">
        <v>-752</v>
      </c>
      <c r="C12" s="6" t="n">
        <v>-758</v>
      </c>
      <c r="D12" s="6" t="n">
        <v>-753</v>
      </c>
      <c r="E12" s="6" t="n">
        <v>-125</v>
      </c>
      <c r="J12" s="6" t="n">
        <v>2388</v>
      </c>
    </row>
    <row r="13" spans="1:11">
      <c r="A13" s="4" t="s">
        <v>106</v>
      </c>
      <c r="B13" s="5" t="n">
        <v>-8217</v>
      </c>
      <c r="C13" s="5" t="n">
        <v>-8353</v>
      </c>
      <c r="D13" s="5" t="n">
        <v>-10662</v>
      </c>
      <c r="E13" s="5" t="n">
        <v>-15411</v>
      </c>
      <c r="F13" s="5" t="n">
        <v>-7971</v>
      </c>
      <c r="G13" s="5" t="n">
        <v>-7853</v>
      </c>
      <c r="H13" s="5" t="n">
        <v>-8414</v>
      </c>
      <c r="I13" s="5" t="n">
        <v>-9885</v>
      </c>
      <c r="J13" s="5" t="n">
        <v>-42643</v>
      </c>
      <c r="K13" s="5" t="n">
        <v>-34123</v>
      </c>
    </row>
    <row r="14" spans="1:11">
      <c r="A14" s="4" t="s">
        <v>814</v>
      </c>
      <c r="B14" s="8" t="n">
        <v>-0.04</v>
      </c>
      <c r="C14" s="8" t="n">
        <v>-0.04</v>
      </c>
      <c r="D14" s="8" t="n">
        <v>-0.06</v>
      </c>
      <c r="E14" s="8" t="n">
        <v>-0.08</v>
      </c>
      <c r="F14" s="8" t="n">
        <v>-0.04</v>
      </c>
      <c r="G14" s="8" t="n">
        <v>-0.04</v>
      </c>
      <c r="H14" s="8" t="n">
        <v>-0.04</v>
      </c>
      <c r="I14" s="8" t="n">
        <v>-0.07000000000000001</v>
      </c>
      <c r="J14" s="8" t="n">
        <v>-0.22</v>
      </c>
      <c r="K14" s="8" t="n">
        <v>-0.2</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14"/>
    <col customWidth="1" max="7" min="7" width="14"/>
    <col customWidth="1" max="8" min="8" width="14"/>
  </cols>
  <sheetData>
    <row r="1" spans="1:8">
      <c r="A1" s="1" t="s">
        <v>815</v>
      </c>
      <c r="B1" s="2" t="s">
        <v>556</v>
      </c>
      <c r="C1" s="2" t="s">
        <v>3</v>
      </c>
      <c r="D1" s="2" t="s">
        <v>816</v>
      </c>
      <c r="E1" s="2" t="s">
        <v>3</v>
      </c>
      <c r="F1" s="2" t="s">
        <v>2</v>
      </c>
      <c r="G1" s="2" t="s">
        <v>38</v>
      </c>
      <c r="H1" s="2" t="s">
        <v>422</v>
      </c>
    </row>
    <row r="2" spans="1:8">
      <c r="A2" s="4" t="s">
        <v>360</v>
      </c>
      <c r="F2" s="5" t="n">
        <v>2818</v>
      </c>
      <c r="G2" s="5" t="n">
        <v>44611</v>
      </c>
    </row>
    <row r="3" spans="1:8">
      <c r="A3" s="4" t="s">
        <v>755</v>
      </c>
      <c r="F3" s="8" t="n">
        <v>1.4</v>
      </c>
      <c r="G3" s="8" t="n">
        <v>1.41</v>
      </c>
    </row>
    <row r="4" spans="1:8">
      <c r="A4" s="4" t="s">
        <v>817</v>
      </c>
    </row>
    <row r="5" spans="1:8">
      <c r="A5" s="4" t="s">
        <v>573</v>
      </c>
      <c r="B5" s="4" t="s">
        <v>574</v>
      </c>
    </row>
    <row r="6" spans="1:8">
      <c r="A6" s="4" t="s">
        <v>818</v>
      </c>
    </row>
    <row r="7" spans="1:8">
      <c r="A7" s="4" t="s">
        <v>573</v>
      </c>
      <c r="B7" s="4" t="s">
        <v>578</v>
      </c>
    </row>
    <row r="8" spans="1:8">
      <c r="A8" s="4" t="s">
        <v>364</v>
      </c>
    </row>
    <row r="9" spans="1:8">
      <c r="A9" s="4" t="s">
        <v>366</v>
      </c>
      <c r="F9" s="5" t="n">
        <v>12000</v>
      </c>
    </row>
    <row r="10" spans="1:8">
      <c r="A10" s="4" t="s">
        <v>568</v>
      </c>
      <c r="F10" s="4" t="s">
        <v>569</v>
      </c>
    </row>
    <row r="11" spans="1:8">
      <c r="A11" s="4" t="s">
        <v>572</v>
      </c>
    </row>
    <row r="12" spans="1:8">
      <c r="A12" s="4" t="s">
        <v>573</v>
      </c>
      <c r="F12" s="4" t="s">
        <v>574</v>
      </c>
    </row>
    <row r="13" spans="1:8">
      <c r="A13" s="4" t="s">
        <v>575</v>
      </c>
    </row>
    <row r="14" spans="1:8">
      <c r="A14" s="4" t="s">
        <v>573</v>
      </c>
      <c r="B14" s="4" t="s">
        <v>576</v>
      </c>
      <c r="F14" s="4" t="s">
        <v>576</v>
      </c>
    </row>
    <row r="15" spans="1:8">
      <c r="A15" s="4" t="s">
        <v>577</v>
      </c>
    </row>
    <row r="16" spans="1:8">
      <c r="A16" s="4" t="s">
        <v>573</v>
      </c>
      <c r="F16" s="4" t="s">
        <v>578</v>
      </c>
    </row>
    <row r="17" spans="1:8">
      <c r="A17" s="4" t="s">
        <v>579</v>
      </c>
    </row>
    <row r="18" spans="1:8">
      <c r="A18" s="4" t="s">
        <v>580</v>
      </c>
      <c r="H18" s="4" t="s">
        <v>581</v>
      </c>
    </row>
    <row r="19" spans="1:8">
      <c r="A19" s="4" t="s">
        <v>819</v>
      </c>
    </row>
    <row r="20" spans="1:8">
      <c r="A20" s="4" t="s">
        <v>366</v>
      </c>
      <c r="B20" s="5" t="n">
        <v>2750</v>
      </c>
    </row>
    <row r="21" spans="1:8">
      <c r="A21" s="4" t="s">
        <v>371</v>
      </c>
      <c r="B21" s="4" t="s">
        <v>376</v>
      </c>
    </row>
    <row r="22" spans="1:8">
      <c r="A22" s="4" t="s">
        <v>373</v>
      </c>
      <c r="B22" s="4" t="s">
        <v>377</v>
      </c>
    </row>
    <row r="23" spans="1:8">
      <c r="A23" s="4" t="s">
        <v>568</v>
      </c>
      <c r="B23" s="4" t="s">
        <v>569</v>
      </c>
    </row>
    <row r="24" spans="1:8">
      <c r="A24" s="4" t="s">
        <v>820</v>
      </c>
      <c r="B24" s="5" t="n">
        <v>300000</v>
      </c>
    </row>
    <row r="25" spans="1:8">
      <c r="A25" s="4" t="s">
        <v>821</v>
      </c>
    </row>
    <row r="26" spans="1:8">
      <c r="A26" s="4" t="s">
        <v>580</v>
      </c>
      <c r="B26" s="4" t="s">
        <v>581</v>
      </c>
    </row>
    <row r="27" spans="1:8">
      <c r="A27" s="4" t="s">
        <v>755</v>
      </c>
      <c r="B27" s="7" t="n">
        <v>1.3796</v>
      </c>
    </row>
    <row r="28" spans="1:8">
      <c r="A28" s="4" t="s">
        <v>822</v>
      </c>
    </row>
    <row r="29" spans="1:8">
      <c r="A29" s="4" t="s">
        <v>823</v>
      </c>
      <c r="D29" s="6" t="n">
        <v>10872716</v>
      </c>
    </row>
    <row r="30" spans="1:8">
      <c r="A30" s="4" t="s">
        <v>824</v>
      </c>
      <c r="D30" s="7" t="n">
        <v>1.3796</v>
      </c>
    </row>
    <row r="31" spans="1:8">
      <c r="A31" s="4" t="s">
        <v>380</v>
      </c>
      <c r="E31" s="5" t="n">
        <v>19800</v>
      </c>
    </row>
    <row r="32" spans="1:8">
      <c r="A32" s="4" t="s">
        <v>360</v>
      </c>
      <c r="E32" s="5" t="n">
        <v>19500</v>
      </c>
    </row>
    <row r="33" spans="1:8">
      <c r="A33" s="4" t="s">
        <v>383</v>
      </c>
      <c r="E33" s="4" t="s">
        <v>384</v>
      </c>
    </row>
    <row r="34" spans="1:8">
      <c r="A34" s="4" t="s">
        <v>825</v>
      </c>
    </row>
    <row r="35" spans="1:8">
      <c r="A35" s="4" t="s">
        <v>823</v>
      </c>
      <c r="C35" s="6" t="n">
        <v>3512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0:39Z</dcterms:created>
  <dcterms:modified xmlns:dcterms="http://purl.org/dc/terms/" xmlns:xsi="http://www.w3.org/2001/XMLSchema-instance" xsi:type="dcterms:W3CDTF">2019-03-18T17:00:39Z</dcterms:modified>
</cp:coreProperties>
</file>